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Finance Receivables, Credit Qua"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Disclosure About Fair Value of "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Basis of Presentation and Sig_2" sheetId="19" state="visible" r:id="rId19"/>
    <sheet xmlns:r="http://schemas.openxmlformats.org/officeDocument/2006/relationships" name="Finance Receivables, Credit Q_2" sheetId="20" state="visible" r:id="rId20"/>
    <sheet xmlns:r="http://schemas.openxmlformats.org/officeDocument/2006/relationships" name="Leases (Tables)" sheetId="21" state="visible" r:id="rId21"/>
    <sheet xmlns:r="http://schemas.openxmlformats.org/officeDocument/2006/relationships" name="Long-Term Debt (Tables)" sheetId="22" state="visible" r:id="rId22"/>
    <sheet xmlns:r="http://schemas.openxmlformats.org/officeDocument/2006/relationships" name="Disclosure About Fair Value o_2"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Nature of Business - Additional" sheetId="26" state="visible" r:id="rId26"/>
    <sheet xmlns:r="http://schemas.openxmlformats.org/officeDocument/2006/relationships" name="Basis of Presentation and Sig_3" sheetId="27" state="visible" r:id="rId27"/>
    <sheet xmlns:r="http://schemas.openxmlformats.org/officeDocument/2006/relationships" name="Finance Receivables, Credit Q_3" sheetId="28" state="visible" r:id="rId28"/>
    <sheet xmlns:r="http://schemas.openxmlformats.org/officeDocument/2006/relationships" name="Finance Receivables, Credit Q_4" sheetId="29" state="visible" r:id="rId29"/>
    <sheet xmlns:r="http://schemas.openxmlformats.org/officeDocument/2006/relationships" name="Finance Receivables, Credit Q_5" sheetId="30" state="visible" r:id="rId30"/>
    <sheet xmlns:r="http://schemas.openxmlformats.org/officeDocument/2006/relationships" name="Finance Receivables, Credit Q_6" sheetId="31" state="visible" r:id="rId31"/>
    <sheet xmlns:r="http://schemas.openxmlformats.org/officeDocument/2006/relationships" name="Finance Receivables, Credit Q_7" sheetId="32" state="visible" r:id="rId32"/>
    <sheet xmlns:r="http://schemas.openxmlformats.org/officeDocument/2006/relationships" name="Finance Receivables, Credit Q_8" sheetId="33" state="visible" r:id="rId33"/>
    <sheet xmlns:r="http://schemas.openxmlformats.org/officeDocument/2006/relationships" name="Finance Receivables, Credit Q_9" sheetId="34" state="visible" r:id="rId34"/>
    <sheet xmlns:r="http://schemas.openxmlformats.org/officeDocument/2006/relationships" name="Leases - Additional Information" sheetId="35" state="visible" r:id="rId35"/>
    <sheet xmlns:r="http://schemas.openxmlformats.org/officeDocument/2006/relationships" name="Leases - Future Maturities of O" sheetId="36" state="visible" r:id="rId36"/>
    <sheet xmlns:r="http://schemas.openxmlformats.org/officeDocument/2006/relationships" name="Leases - Summary of Additional " sheetId="37" state="visible" r:id="rId37"/>
    <sheet xmlns:r="http://schemas.openxmlformats.org/officeDocument/2006/relationships" name="Leases - Summary of Additiona_2" sheetId="38" state="visible" r:id="rId38"/>
    <sheet xmlns:r="http://schemas.openxmlformats.org/officeDocument/2006/relationships" name="Long-Term Debt - Summary of the" sheetId="39" state="visible" r:id="rId39"/>
    <sheet xmlns:r="http://schemas.openxmlformats.org/officeDocument/2006/relationships" name="Long-Term Debt - Additional Inf" sheetId="40" state="visible" r:id="rId40"/>
    <sheet xmlns:r="http://schemas.openxmlformats.org/officeDocument/2006/relationships" name="Long-Term Debt - Schedule of Ca" sheetId="41" state="visible" r:id="rId41"/>
    <sheet xmlns:r="http://schemas.openxmlformats.org/officeDocument/2006/relationships" name="Stockholders' Equity - Addition" sheetId="42" state="visible" r:id="rId42"/>
    <sheet xmlns:r="http://schemas.openxmlformats.org/officeDocument/2006/relationships" name="Disclosure About Fair Value o_3" sheetId="43" state="visible" r:id="rId43"/>
    <sheet xmlns:r="http://schemas.openxmlformats.org/officeDocument/2006/relationships" name="Disclosure About Fair Value o_4" sheetId="44" state="visible" r:id="rId44"/>
    <sheet xmlns:r="http://schemas.openxmlformats.org/officeDocument/2006/relationships" name="Income Taxes - Additional Infor" sheetId="45" state="visible" r:id="rId45"/>
    <sheet xmlns:r="http://schemas.openxmlformats.org/officeDocument/2006/relationships" name="Earnings Per Share - Computatio" sheetId="46" state="visible" r:id="rId46"/>
    <sheet xmlns:r="http://schemas.openxmlformats.org/officeDocument/2006/relationships" name="Earnings Per Share - Additional" sheetId="47" state="visible" r:id="rId47"/>
    <sheet xmlns:r="http://schemas.openxmlformats.org/officeDocument/2006/relationships" name="Share-based Compensation - Addi" sheetId="48" state="visible" r:id="rId48"/>
    <sheet xmlns:r="http://schemas.openxmlformats.org/officeDocument/2006/relationships" name="Share-based Compensation - Opti"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Su_3" sheetId="52" state="visible" r:id="rId52"/>
    <sheet xmlns:r="http://schemas.openxmlformats.org/officeDocument/2006/relationships" name="Share-based Compensation - Su_4" sheetId="53" state="visible" r:id="rId53"/>
    <sheet xmlns:r="http://schemas.openxmlformats.org/officeDocument/2006/relationships" name="Share-based Compensation - Su_5" sheetId="54" state="visible" r:id="rId54"/>
    <sheet xmlns:r="http://schemas.openxmlformats.org/officeDocument/2006/relationships" name="Share-based Compensation - Su_6" sheetId="55" state="visible" r:id="rId55"/>
    <sheet xmlns:r="http://schemas.openxmlformats.org/officeDocument/2006/relationships" name="Share-based Compensation - Su_7" sheetId="56" state="visible" r:id="rId56"/>
  </sheets>
  <definedNames/>
  <calcPr calcId="124519" fullCalcOnLoad="1"/>
</workbook>
</file>

<file path=xl/sharedStrings.xml><?xml version="1.0" encoding="utf-8"?>
<sst xmlns="http://schemas.openxmlformats.org/spreadsheetml/2006/main" uniqueCount="666">
  <si>
    <t>Document and Entity Information - shares</t>
  </si>
  <si>
    <t>6 Months Ended</t>
  </si>
  <si>
    <t>Jun. 30, 2019</t>
  </si>
  <si>
    <t>Jul. 30, 2019</t>
  </si>
  <si>
    <t>Document and Entity Information [Abstract]</t>
  </si>
  <si>
    <t>Document Type</t>
  </si>
  <si>
    <t>10-Q</t>
  </si>
  <si>
    <t>Entity Interactive Data Current</t>
  </si>
  <si>
    <t>Yes</t>
  </si>
  <si>
    <t>Amendment Flag</t>
  </si>
  <si>
    <t>false</t>
  </si>
  <si>
    <t>Document Period End Date</t>
  </si>
  <si>
    <t>Jun. 30,
		2019</t>
  </si>
  <si>
    <t>Document Fiscal Year Focus</t>
  </si>
  <si>
    <t>2019</t>
  </si>
  <si>
    <t>Document Fiscal Period Focus</t>
  </si>
  <si>
    <t>Q2</t>
  </si>
  <si>
    <t>Trading Symbol</t>
  </si>
  <si>
    <t>RM</t>
  </si>
  <si>
    <t>Entity Registrant Name</t>
  </si>
  <si>
    <t>Regional Management Corp.</t>
  </si>
  <si>
    <t>Entity Central Index Key</t>
  </si>
  <si>
    <t>0001519401</t>
  </si>
  <si>
    <t>Current Fiscal Year End Date</t>
  </si>
  <si>
    <t>--12-31</t>
  </si>
  <si>
    <t>Entity Current Reporting Status</t>
  </si>
  <si>
    <t>Entity Shell Company</t>
  </si>
  <si>
    <t>Entity Filer Category</t>
  </si>
  <si>
    <t>Accelerated Filer</t>
  </si>
  <si>
    <t>Entity Small Business</t>
  </si>
  <si>
    <t>Entity Emerging Growth Company</t>
  </si>
  <si>
    <t>Entity Common Stock, Shares Outstanding</t>
  </si>
  <si>
    <t>Security Exchange Name</t>
  </si>
  <si>
    <t>NYSE</t>
  </si>
  <si>
    <t>Title of 12(b) Security</t>
  </si>
  <si>
    <t>Common Stock</t>
  </si>
  <si>
    <t>Entity Address, State or Province</t>
  </si>
  <si>
    <t>SC</t>
  </si>
  <si>
    <t>Consolidated Balance Sheets (Unaudited) - USD ($) $ in Thousands</t>
  </si>
  <si>
    <t>Dec. 31, 2018</t>
  </si>
  <si>
    <t>Assets</t>
  </si>
  <si>
    <t>Cash</t>
  </si>
  <si>
    <t>Gross finance receivables</t>
  </si>
  <si>
    <t>Unearned finance charges and insurance premiums</t>
  </si>
  <si>
    <t>Finance receivables</t>
  </si>
  <si>
    <t>Allowance for credit losses</t>
  </si>
  <si>
    <t>Net finance receivables</t>
  </si>
  <si>
    <t>Restricted cash</t>
  </si>
  <si>
    <t>Lease assets</t>
  </si>
  <si>
    <t>Property and equipment</t>
  </si>
  <si>
    <t>Intangible assets</t>
  </si>
  <si>
    <t>Deferred tax asset</t>
  </si>
  <si>
    <t>Other assets</t>
  </si>
  <si>
    <t>Total assets</t>
  </si>
  <si>
    <t>Liabilities:</t>
  </si>
  <si>
    <t>Long-term debt</t>
  </si>
  <si>
    <t>Unamortized debt issuance costs</t>
  </si>
  <si>
    <t>Net long-term debt</t>
  </si>
  <si>
    <t>Lease liabilities</t>
  </si>
  <si>
    <t>Accounts payable and accrued expenses</t>
  </si>
  <si>
    <t>Deferred tax liability</t>
  </si>
  <si>
    <t>Total liabilities</t>
  </si>
  <si>
    <t>Commitments and contingencies (Notes 4 and 10)</t>
  </si>
  <si>
    <t xml:space="preserve"> </t>
  </si>
  <si>
    <t>Stockholders' equity:</t>
  </si>
  <si>
    <t>Preferred stock ($0.10 par value, 100,000 shares authorized, no shares issued or outstanding)</t>
  </si>
  <si>
    <t>Common stock ($0.10 par value, 1,000,000 shares authorized, 13,494 shares issued and 11,663 shares outstanding at June 30, 2019 and 13,323 shares issued and 11,777 shares outstanding at December 31, 2018)</t>
  </si>
  <si>
    <t>Additional paid-in-capital</t>
  </si>
  <si>
    <t>Retained earnings</t>
  </si>
  <si>
    <t>Treasury stock (1,831 shares at June 30, 2019 and 1,546 shares at December 31, 2018)</t>
  </si>
  <si>
    <t>Total stockholders' equity</t>
  </si>
  <si>
    <t>Total liabilities and stockholders' equity</t>
  </si>
  <si>
    <t>Variable Interest Entity, Primary Beneficiary [Member]</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shares in Thousands, $ in Thousands</t>
  </si>
  <si>
    <t>3 Months Ended</t>
  </si>
  <si>
    <t>Jun. 30, 2018</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average shares outstanding:</t>
  </si>
  <si>
    <t>Consolidated Statements of Stockholders' Equity (Unaudited) - USD ($) shares in Thousands, $ in Thousands</t>
  </si>
  <si>
    <t>Total</t>
  </si>
  <si>
    <t>Common Stock [Member]</t>
  </si>
  <si>
    <t>Additional Paid-in-Capital [Member]</t>
  </si>
  <si>
    <t>Retained Earnings [Member]</t>
  </si>
  <si>
    <t>Treasury Stock [Member]</t>
  </si>
  <si>
    <t>Beginning Balance at Dec. 31, 2017</t>
  </si>
  <si>
    <t>Beginning Balance, shares at Dec. 31, 2017</t>
  </si>
  <si>
    <t>Issuance of restricted stock awards</t>
  </si>
  <si>
    <t>Issuance of restricted stock awards, shares</t>
  </si>
  <si>
    <t>Exercise of stock options</t>
  </si>
  <si>
    <t>Exercise of stock options, shares</t>
  </si>
  <si>
    <t>Shares withheld related to net share settlement</t>
  </si>
  <si>
    <t>Shares withheld related to net share settlement, shares</t>
  </si>
  <si>
    <t>Share-based compensation</t>
  </si>
  <si>
    <t>Ending Balance at Jun. 30, 2018</t>
  </si>
  <si>
    <t>Ending Balance, shares at Jun. 30, 2018</t>
  </si>
  <si>
    <t>Beginning Balance at Mar. 31, 2018</t>
  </si>
  <si>
    <t>Beginning Balance, shares at Mar. 31, 2018</t>
  </si>
  <si>
    <t>Beginning Balance at Dec. 31, 2018</t>
  </si>
  <si>
    <t>Beginning Balance, shares at Dec. 31, 2018</t>
  </si>
  <si>
    <t>Repurchase of common stock</t>
  </si>
  <si>
    <t>Ending Balance at Jun. 30, 2019</t>
  </si>
  <si>
    <t>Ending Balance, shares at Jun. 30, 2019</t>
  </si>
  <si>
    <t>Beginning Balance at Mar. 31, 2019</t>
  </si>
  <si>
    <t>Beginning Balance, shares at Mar. 31, 2019</t>
  </si>
  <si>
    <t>Consolidated Statements of Cash Flows (Unaudited) - USD ($) $ in Thousands</t>
  </si>
  <si>
    <t>Cash flows from operating activities:</t>
  </si>
  <si>
    <t>Adjustments to reconcile net income to net cash provided by operating activities:</t>
  </si>
  <si>
    <t>Depreciation and amortization</t>
  </si>
  <si>
    <t>Loss on disposal of property and equipment</t>
  </si>
  <si>
    <t>Fair value adjustment on interest rate caps</t>
  </si>
  <si>
    <t>Deferred income taxes, net</t>
  </si>
  <si>
    <t>Changes in operating assets and liabilities:</t>
  </si>
  <si>
    <t>Increase in other assets</t>
  </si>
  <si>
    <t>Decrease in accounts payable and accrued expenses</t>
  </si>
  <si>
    <t>Net cash provided by operating activities</t>
  </si>
  <si>
    <t>Cash flows from investing activities:</t>
  </si>
  <si>
    <t>Net originations of finance receivables</t>
  </si>
  <si>
    <t>Purchases of intangible assets</t>
  </si>
  <si>
    <t>Purchases of property and equipment</t>
  </si>
  <si>
    <t>Proceeds from disposal of property and equipment</t>
  </si>
  <si>
    <t>Net cash used in investing activities</t>
  </si>
  <si>
    <t>Cash flows from financing activities:</t>
  </si>
  <si>
    <t>Net advances (payments) on senior revolving credit facility</t>
  </si>
  <si>
    <t>Payments on amortizing loan</t>
  </si>
  <si>
    <t>Net advances (payments) on revolving warehouse credit facility</t>
  </si>
  <si>
    <t>Net advances (payments) on securitizations</t>
  </si>
  <si>
    <t>Payments for debt issuance costs</t>
  </si>
  <si>
    <t>Taxes paid related to net share settlement of equity awards</t>
  </si>
  <si>
    <t>Net cash provided by financing activities</t>
  </si>
  <si>
    <t>Net change in cash and restricted cash</t>
  </si>
  <si>
    <t>Cash and restricted cash at beginning of period</t>
  </si>
  <si>
    <t>Cash and restricted cash at end of period</t>
  </si>
  <si>
    <t>Supplemental cash flow information:</t>
  </si>
  <si>
    <t>Interest paid</t>
  </si>
  <si>
    <t>Income taxes paid</t>
  </si>
  <si>
    <t>Consolidated Statements of Cash Flows (Unaudited) (Parenthetical) - USD ($) $ in Thousands</t>
  </si>
  <si>
    <t>Dec. 31, 2017</t>
  </si>
  <si>
    <t>Statement of Cash Flows [Abstract]</t>
  </si>
  <si>
    <t>Total cash and restricted cash</t>
  </si>
  <si>
    <t>Nature of Business</t>
  </si>
  <si>
    <t>Organization, Consolidation and Presentation of Financial Statements [Abstract]</t>
  </si>
  <si>
    <t>Note 1. Nature of Business Regional Management Corp. (the “ Company The .</t>
  </si>
  <si>
    <t>Basis of Presentation and Significant Accounting Policies</t>
  </si>
  <si>
    <t>Accounting Policies [Abstract]</t>
  </si>
  <si>
    <t>Note 2. Basis of Presentation and Significant Accounting Policies Basis of presentation: The consolidated financial statements of the Company have been prepared in accordance with the instructions to the Quarterly Report on Form 10-Q adopted by the Securities and Exchange Commission (the “ SEC GAAP Significant accounting policies: The following is a description of significant accounting policies used in preparing the financial statements. The accounting and reporting policies of the Company are in accordance with GAAP and conform to general practices within the consumer finance industry. Principles of consolidation: The consolidated financial statements include the accounts of the Company and its wholly-owned subsidiaries. All significant intercompany balances and transactions have been eliminated in consolidation. The Company operates through a separate wholly-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Variable interest entities: The Company transfers pools of loans to wholly-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 Reclassifications: Certain prior-period amounts have been reclassified to conform to the current presentation. Such reclassifications had no impact on previously reported net income or stockholders’ equity. Recent accounting pronouncements: In February 2016, the Financial Accounting Standards Board (“ FASB ”) issued an accounting update to increase transparency and comparability of accounting for lease transactions. The update required: (i) all leases to be recognized on the balance sheet as lease (right-of-use) assets and lease liabilities and (ii) both quantitative and qualitative disclosures regarding key information about leasing arrangements. The update was effective for annual and interim periods beginning after December 15, 2018. The Company completed the implementation of third-party software to facilitate compliance with the accounting and reporting requirements of the lease standard. Prior to adoption, all of the Company’s leases were classified as operating leases, with no lease assets or liabilities recorded. The Company transitioned to this accounting change on a modified retrospective basis by recording the cumulative-effect of lease assets and liabilities for active leases as of January 1, 2019. The Company did not restate comparative periods in transition and elected to use the effective date of January 1, 2019 as the initial date of transition. The Company also elected to utilize the package of transition practical expedients, which included not reassessing the following: (i) whether existing contracts contain leases, (ii) the existing classification of leases as operating or financing, or (iii) the initial direct costs of leases. The Company did not use hindsight to determine the lease term or include options to extend for leases existing at the transition date. In addition, the Company elected not to apply the new lease standard to leases with terms of twelve months or less. As a result of the adoption of the new lease standard on January 1, 2019, the Company recorded $24.1 million for both lease liabilities and the corresponding lease assets. The lease liabilities were based on the present value of the remaining minimum rental payments using discount rates as of the effective date. There was no impact to the consolidated statements of income related to the adoption of this standard. The adoption of this standard did not require the Company to alter its debt covenants. In June 2016, the FASB issued an accounting update the impairment model for estimating credit losses on financial assets. The current incurred loss impairment model requires the recognition of credit losses when it is probable that a loss has been incurred. The incurred loss model will be replaced by an expected credit loss model, which requires entities to estimate the lifetime expected credit loss on such instruments and to record an allowance to offset the amortized cost basis of the financial asset. update is effective for annual and interim periods beginning after December 15, 2019, and early adoption is permitted. The Company’s cross-functional implementation team, expected credit loss software vendor, and expected credit loss consulting team are progressing with the established project plan to ensure compliance with all facets of the accounting update at the time of adoption. The Company believes the implementation of the accounting update will have a material adverse effect on the Company’s consolidated financial statements. The adoption of this standard will cause an increase to the allowance for credit losses, an increase to deferred tax assets, and a corresponding one-time cumulative reduction to retained earnings, net of tax, in the consolidated balance sheet as of January 1, 2020. The implementation of the accounting update will not result in changes in the cash flows of the financial assets and will not require existing debt covenants to be modified. The accounting update will require expanded disclosures related to the new model. As the implementation plan progresses, the Company will provide further disclosure in the future regarding the impact of the update on its consolidated financial statements. In August 2018, the FASB issued an accounting update to provide additional guidance on the accounting for costs of implementation activities performed in a cloud computing arrangement that is a service contract. The amendments align the capitalization requirements for hosting arrangements that are service contracts with the capitalization principles for internal-use software. This update is effective for annual and interim periods beginning after December 15, 2019, and early adoption is permitted. The Company is currently evaluating the potential impact of this update on its consolidated financial statements.</t>
  </si>
  <si>
    <t>Finance Receivables, Credit Quality Information, and Allowance for Credit Losses</t>
  </si>
  <si>
    <t>Receivables [Abstract]</t>
  </si>
  <si>
    <t xml:space="preserve">Note 3. Finance Receivables, Credit Quality Information, and Allowance for Credit Losses Finance receivables for the periods indicated consisted of the following: In thousands June 30, 2019 December 31, 2018 Small loans $ 431,214 $ 437,662 Large loans 498,757 437,998 Automobile loans 15,686 26,154 Retail loans 27,777 30,429 Finance receivables $ 973,434 $ 932,243 The contractual delinquency of the finance receivable portfolio by product and aging for the periods indicated are as follows: June 30, 2019 Small Large Automobile Retail Total In thousands $ % $ % $ % $ % $ % Current $ 347,335 80.6 % $ 425,496 85.3 % $ 11,168 71.2 % $ 21,216 76.3 % $ 805,215 82.7 % 1 to 29 days past due 50,603 11.7 % 47,814 9.6 % 3,224 20.6 % 4,376 15.8 % 106,017 10.9 % Delinquent accounts 30 to 59 days 11,270 2.5 % 9,424 1.8 % 565 3.5 % 823 3.0 % 22,082 2.3 % 60 to 89 days 7,430 1.7 % 5,781 1.2 % 279 1.8 % 471 1.7 % 13,961 1.4 % 90 to 119 days 5,391 1.3 % 4,089 0.9 % 145 1.0 % 337 1.2 % 9,962 1.1 % 120 to 149 days 4,554 1.1 % 3,105 0.6 % 163 1.0 % 267 1.0 % 8,089 0.8 % 150 to 179 days 4,631 1.1 % 3,048 0.6 % 142 0.9 % 287 1.0 % 8,108 0.8 % Total delinquency $ 33,276 7.7 % $ 25,447 5.1 % $ 1,294 8.2 % $ 2,185 7.9 % $ 62,202 6.4 % Total finance receivables $ 431,214 100.0 % $ 498,757 100.0 % $ 15,686 100.0 % $ 27,777 100.0 % $ 973,434 100.0 % Finance receivables in nonaccrual status $ 16,168 3.7 % $ 11,849 2.4 % $ 713 4.5 % $ 1,007 3.6 % $ 29,737 3.1 % December 31, 2018 Small Large Automobile Retail Total In thousands $ % $ % $ % $ % $ % Current $ 347,053 79.3 % $ 365,950 83.6 % $ 17,767 67.9 % $ 23,392 76.9 % $ 754,162 80.9 % 1 to 29 days past due 49,946 11.4 % 45,234 10.3 % 6,304 24.1 % 4,436 14.6 % 105,920 11.4 % Delinquent accounts 30 to 59 days 12,168 2.8 % 8,768 2.0 % 751 2.9 % 842 2.7 % 22,529 2.3 % 60 to 89 days 9,555 2.2 % 6,779 1.5 % 421 1.6 % 627 2.1 % 17,382 1.9 % 90 to 119 days 7,202 1.6 % 4,407 1.0 % 241 0.9 % 429 1.4 % 12,279 1.3 % 120 to 149 days 6,266 1.4 % 3,823 0.9 % 434 1.7 % 367 1.2 % 10,890 1.2 % 150 to 179 days 5,472 1.3 % 3,037 0.7 % 236 0.9 % 336 1.1 % 9,081 1.0 % Total delinquency $ 40,663 9.3 % $ 26,814 6.1 % $ 2,083 8.0 % $ 2,601 8.5 % $ 72,161 7.7 % Total finance receivables $ 437,662 100.0 % $ 437,998 100.0 % $ 26,154 100.0 % $ 30,429 100.0 % $ 932,243 100.0 % Finance receivables in nonaccrual status $ 22,549 5.2 % $ 14,379 3.3 % $ 1,359 5.2 % $ 1,276 4.2 % $ 39,563 4.2 % Changes in the allowance for credit losses for the periods indicated are as follows: Three Months Ended June 30, Six Months Ended June 30, In thousands 2019 2018 2019 2018 Balance at beginning of period $ 56,400 $ 47,750 $ 58,300 $ 48,910 Provision for credit losses 25,714 20,203 49,057 39,718 Credit losses (26,001 ) (20,666 ) (52,378 ) (42,686 ) Recoveries 1,087 1,163 2,221 2,508 Balance at end of period $ 57,200 $ 48,450 $ 57,200 $ 48,450 In September 2018, the Company recorded a $3.9 The following is a reconciliation of the allowance for credit losses by product for the periods indicated: In thousands Balance April 1, 2019 Provision Credit Losses Recoveries Balance June 30, 2019 Finance Receivables June 30, 2019 Allowance as Percentage of Finance Receivables June 30, 2019 Small loans $ 29,793 $ 13,736 $ (14,993 ) $ 598 $ 29,134 $ 431,214 6.8 % Large loans 23,217 10,989 (9,550 ) 398 25,054 498,757 5.0 % Automobile loans 1,470 131 (566 ) 58 1,093 15,686 7.0 % Retail loans 1,920 858 (892 ) 33 1,919 27,777 6.9 % Total $ 56,400 $ 25,714 $ (26,001 ) $ 1,087 $ 57,200 $ 973,434 5.9 % In thousands Balance April 1, 2018 Provision Credit Losses Recoveries Balance June 30, 2018 Finance Receivables June 30, 2018 Allowance as Percentage of Finance Receivables June 30, 2018 Small loans $ 23,366 $ 12,720 $ (12,782 ) $ 665 $ 23,969 $ 384,690 6.2 % Large loans 18,589 6,784 (6,002 ) 327 19,698 392,101 5.0 % Automobile loans 3,316 64 (873 ) 135 2,642 39,414 6.7 % Retail loans 2,479 635 (1,009 ) 36 2,141 31,033 6.9 % Total $ 47,750 $ 20,203 $ (20,666 ) $ 1,163 $ 48,450 $ 847,238 5.7 % In thousands Balance January 1, 2019 Provision Credit Losses Recoveries Balance June 30, 2019 Finance Receivables June 30, 2019 Allowance as Percentage of Finance Receivables June 30, 2019 Small loans $ 30,759 $ 27,691 $ (30,481 ) $ 1,165 $ 29,134 $ 431,214 6.8 % Large loans 23,702 19,440 (18,887 ) 799 25,054 498,757 5.0 % Automobile loans 1,893 240 (1,218 ) 178 1,093 15,686 7.0 % Retail loans 1,946 1,686 (1,792 ) 79 1,919 27,777 6.9 % Total $ 58,300 $ 49,057 $ (52,378 ) $ 2,221 $ 57,200 $ 973,434 5.9 % In thousands Balance January 1, 2018 Provision Credit Losses Recoveries Balance June 30, 2018 Finance Receivables June 30, 2018 Allowance as Percentage of Finance Receivables June 30, 2018 Small loans $ 24,749 $ 24,003 $ (26,156 ) $ 1,373 $ 23,969 $ 384,690 6.2 % Large loans 17,548 13,663 (12,198 ) 685 19,698 392,101 5.0 % Automobile loans 4,025 585 (2,340 ) 372 2,642 39,414 6.7 % Retail loans 2,588 1,467 (1,992 ) 78 2,141 31,033 6.9 % Total $ 48,910 $ 39,718 $ (42,686 ) $ 2,508 $ 48,450 $ 847,238 5.7 % Impaired finance receivables as a percentage of total finance receivables were % and 2.9% as of June 30, 2019 and December 31, 2018, respectively . June 30, 2019 In thousands Small Large Automobile Retail Total Impaired receivables specifically evaluated $ 9,839 $ 18,849 $ 799 $ 133 $ 29,620 Finance receivables evaluated collectively 421,375 479,908 14,887 27,644 943,814 Finance receivables outstanding $ 431,214 $ 498,757 $ 15,686 $ 27,777 $ 973,434 Impaired receivables in nonaccrual status $ 1,073 $ 2,187 $ 152 $ 44 $ 3,456 Amount of the specific reserve for impaired accounts $ 4,135 $ 7,089 $ 380 $ 72 $ 11,676 Amount of the general component of the allowance $ 24,999 $ 17,965 $ 713 $ 1,847 $ 45,524 December 31, 2018 In thousands Small Large Automobile Retail Total Impaired receivables specifically evaluated $ 8,361 $ 17,196 $ 918 $ 110 $ 26,585 Finance receivables evaluated collectively 429,301 420,802 25,236 30,319 905,658 Finance receivables outstanding $ 437,662 $ 437,998 $ 26,154 $ 30,429 $ 932,243 Impaired receivables in nonaccrual status $ 1,209 $ 2,292 $ 178 $ 37 $ 3,716 Amount of the specific reserve for impaired accounts $ 3,791 $ 6,860 $ 492 $ 61 $ 11,204 Amount of the general component of the allowance $ 26,968 $ 16,842 $ 1,401 $ 1,885 $ 47,096 The average recorded investment in impaired finance receivables and the amount of interest income recognized on impaired loans for the periods indicated are as follows: Three Months Ended June 30, 2019 2018 In thousands Average Recorded Investment Interest Income Recognized Average Recorded Investment Interest Income Recognized Small loans $ 9,813 $ 437 $ 6,272 $ 248 Large loans 18,584 667 12,318 383 Automobile loans 803 9 1,512 11 Retail loans 134 1 105 1 Total $ 29,334 $ 1,114 $ 20,207 $ 643 Six Months Ended June 30, 2019 2018 In thousands Average Recorded Investment Interest Income Recognized Average Recorded Investment Interest Income Recognized Small loans $ 9,336 $ 684 $ 5,868 $ 499 Large loans 18,011 1,081 11,693 754 Automobile loans 829 17 1,589 52 Retail loans 127 1 101 5 Total $ 28,303 $ 1,783 $ 19,251 $ 1,310 </t>
  </si>
  <si>
    <t>Leases</t>
  </si>
  <si>
    <t>Leases [Abstract]</t>
  </si>
  <si>
    <t xml:space="preserve">Note 4. Leases The Company adopted a new lease accounting standard in January 2019. See Note 2, “Basis of Presentation and Significant Accounting Policies,” for an overview of the transition to this standard. The Company maintains lease agreements related to its branch network and for its corporate headquarters. The branch lease agreements range from five seven three five eleven ten The Company’s lease liability was $27.5 million as of June 30, 2019. This liability is based on the present value of the remaining minimum rental payments using a discount rate that is determined based on the Company’s incremental borrowing rate on its senior revolving credit facility. The lease asset was $ 25.6 The Company has made several policy elections related to lease assets and liabilities. The Company elected to utilize the package of transition practical expedients, which includes not reassessing the following at adoption: (i) whether existing contracts contained leases, (ii) the existing classification of leases as operating or financing, or (iii) the initial direct costs of leases. In addition, the Company did not use hindsight to determine the lease term or include options to extend for leases existing at the transition date. Lease agreements with terms of twelve months or less are not capitalized as part of lease assets or liabilities and are expensed as incurred. The Company has elected to account for each separate lease component of a contract and its associated non-lease components as a single lease component for its branch leases. The Company has elected not to apply this policy in relation to the corporate headquarters lease. The Company has also determined that it is reasonably certain that the first option to extend lease contracts will be exercised for new branch locations; therefore, the first option to extend is included in the lease asset and liability calculation. Future maturities of the Company’s operating lease liabilities are as follows: In thousands June 30, 2019 2019 (remaining six months) $ 3,015 2020 7,224 2021 5,901 2022 4,607 2023 4,011 Thereafter 7,262 Total future minimum lease payments 32,020 Present value adjustment (4,566 ) Operating lease liability $ 27,454 The following table present the Company’s lease expense for the periods indicated: In thousands Three Months Ended Six Months Ended June 30, 2019 Operating leases $ 1,936 $ 3,868 Short-term leases 86 167 Total lease expense $ 2,022 $ 4,035 Supplemental cash flow and non-cash information related to the Company’s operating leases are presented below: In thousands Three Months Ended Six Months Ended June 30, 2019 Cash paid for operating leases $ 1,695 $ 3,433 Lease assets and liabilities acquired (1) $ 2,300 $ 6,125 (1) Excludes $24.1 million of lease assets and liabilities recorded on the transition date. As of June 30, 2019, the weighted-average remaining lease term and weighted-average discount rate were 5.4 years and 5.54 %, respectively. </t>
  </si>
  <si>
    <t>Long-Term Debt</t>
  </si>
  <si>
    <t>Debt Disclosure [Abstract]</t>
  </si>
  <si>
    <t>Note 5. Long-Term Debt The following is a summary of the Company’s long-term debt as of the periods indicated: June 30, 2019 December 31, 2018 In thousands Long-Term Debt Unamortized Debt Issuance Costs Net Long-Term Debt Long-Term Debt Unamortized Debt Issuance Costs Net Long-Term Debt Senior revolving credit facility $ 345,590 $ (1,413 ) $ 344,177 $ 328,074 $ (1,604 ) $ 326,470 Amortizing loan 12,251 (113 ) 12,138 21,642 (201 ) 21,441 Revolving warehouse credit facility 50,874 (1,474 ) 49,400 30,126 (1,899 ) 28,227 RMIT 2018-1 securitization 150,246 (2,203 ) 148,043 150,246 (2,849 ) 147,397 RMIT 2018-2 securitization 130,349 (2,154 ) 128,195 130,419 (2,605 ) 127,814 Total $ 689,310 $ (7,357 ) $ 681,953 $ 660,507 $ (9,158 ) $ 651,349 Unused amount of revolving credit facilities (subject to borrowing base) $ 368,456 $ 406,600 Senior Revolving Credit Facility: In June 2017, the Company amended and restated its senior revolving credit facility to, among other things, increase the availability under the facility from $585 million to $638 million and extend the maturity of the facility from August 2019 to June 2020. The facility has an accordion provision that allows for the expansion of the facility to $700 million. Excluding the receivables held by the Company’s VIEs, the senior revolving credit facility is secured by substantially all of the Company’s finance receivables and equity interests of the majority of its subsidiaries. Advances on the senior revolving credit facility are capped at 85% of eligible secured finance receivables, plus 70% of eligible unsecured finance receivables. These advance rates are subject to adjustment at certain credit quality levels ( 81 67.7 1.00 3.00 3.25 10 2.40 2.50 2.00 2.25 10 5.5 Variable Interest Entity Debt: As part of its overall funding strategy, the Company has transferred certain finance receivables to VIEs for asset-backed financing transactions, including securitizations. The following debt arrangements are issued by the Company’s SPEs, which are considered VIEs under GAAP and are consolidated into the financial statements of their primary beneficiary. The Company is considered to be the primary beneficiary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These long-term debts are supported by the expected cash flows from the underlying collateralized finance receivables. Collections on these finance receivables are remitted to restricted cash collection accounts, which totaled $ million and $33.5 million as of June 30, 2019 and December 31, 2018,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Amortizing Loan: In November 2017, the Company and its wholly-owned SPE, Regional Management Receivables, LLC (“ RMR I million in restricted cash reserves as of June 30, 2019 to satisfy provisions of the credit agreement. Borrowings previously bore interest, payable monthly, at a rate of 3.00%. In February 2018, the advance rate lowered to 85% and the interest rate increased to 3.25%. The credit agreement allows the Company to prepay the loan when the outstanding balance falls below 20% of the original loan amount. Revolving Warehouse Credit Facility: In August 2018, the Company and its wholly-owned SPE, Regional Management Receivables II, LLC (“ RMR II ”), amended the June 2017 credit agreement that provides for a $125 million revolving warehouse credit facility to RMR II. The amendment extended the date at which the facility converts to an amortizing loan and the termination date to February 2020 and February 2021, respectively. The facility has an accordion provision that allows for the expansion of the facility to $150 million. The Company elected to expand the facility to $150 million from May 2018 to August 2018. The debt is secured by finance receivables and other related assets that the Company purchased from its affiliates, which the Company then sold and transferred to RMR II. Advances on the facility are capped at 80% of eligible finance receivables. RMR II held $ million in restricted cash reserves as of June 30, 2019 to satisfy provisions of the credit agreement. Borrowings under the facility previously bore interest, payable monthly, at a blended rate equal to three-month LIBOR, plus a margin of 3.50 3.25 3.00 2.20 2.32 2.81 RMIT 2018-1 Securitization: In June 2018, the Company, its wholly-owned SPE, Regional Management Receivables III, LLC (“ RMR III ”), and its indirect wholly-owned SPE, Regional Management Issuance Trust 2018-1 (“ RMIT 2018-1 RMIT 2018-2 Securitization: Management Issuance Trust 2018-2 (“ RMIT 2018-2 ”), completed a private offering and sale of $130 million of asset-backed notes. The transaction consisted of the issuance of four classes of fixed-rate asset-backed notes by RMIT 2018-2. The asset-backed notes are secured by finance receivables and other related assets that RMR III purchased from the Company, which RMR III then sold and transferred to RMIT 2018-2. The notes have a revolving period ending in December 2020, with a final maturity date in January 2028. RMIT 2018-2 held $ 1.4 The carrying amounts of consolidated VIE assets and liabilities are as follows: In thousands June 30, 2019 December 31, 2018 Assets Cash $ 167 $ 168 Finance receivables 356,679 342,481 Allowance for credit losses (17,406 ) (18,378 ) Restricted cash 34,268 39,361 Other assets 129 75 Total assets $ 373,837 $ 363,707 Liabilities Net long-term debt $ 337,776 $ 324,879 Accounts payable and accrued expenses 83 25 Total liabilities $ 337,859 $ 324,904 The Company’s debt arrangements are subject to certain covenants, including monthly and annual reporting, maintenance of specified interest coverage and debt ratios, restrictions on distributions, limitations on other indebtedness, maintenance of a minimum allowance for credit losses, and certain other restrictions. At June 30, 2019, the Company was in compliance with all debt covenants.</t>
  </si>
  <si>
    <t>Stockholders' Equity</t>
  </si>
  <si>
    <t>Stockholders' Equity Note [Abstract]</t>
  </si>
  <si>
    <t>Note 6. Stockholders’ Equity Stock repurchase program: $25.0 May 6, 2021</t>
  </si>
  <si>
    <t>Disclosure About Fair Value of Financial Instruments</t>
  </si>
  <si>
    <t>Fair Value Disclosures [Abstract]</t>
  </si>
  <si>
    <t>Note 7. Disclosure About Fair Value of Financial Instruments The following methods and assumptions were used to estimate the fair value of each class of financial instruments for which it is practicable to estimate that value: Cash and restricted cash: Finance receivables: 1.2 Interest rate caps: The fair value of the interest rate caps is the estimated amount the Company would receive to terminate the cap agreements at the reporting date, taking into account current interest rates and the creditworthiness of the counterparty. Repossessed assets: Repossessed assets are valued at the lower of the finance receivable balance prior to repossession or the estimated net realizable value of the repossessed asset. The Company estimates net realizable value using the projected cash value upon liquidation, less costs to sell the related collateral. Long-term debt: The Company’s long-term debt is frequently renewed, amended, or recently originated. As a result, the Company believes that the fair value of long-term debt approximates carrying amounts. The Company also considered its creditworthiness in its determination of fair value. The carrying amount and estimated fair values of the Company’s financial instruments summarized by level are as follows: June 30, 2019 December 31, 2018 In thousands Carrying Amount Estimated Fair Value Carrying Amount Estimated Fair Value Assets Level 1 inputs Cash $ 694 $ 694 $ 3,657 $ 3,657 Restricted cash 41,803 41,803 46,484 46,484 Level 2 inputs Interest rate caps 6 6 249 249 Level 3 inputs Net finance receivables 916,234 916,234 873,943 873,943 Repossessed assets 122 122 124 124 Liabilities Level 3 inputs Long-term debt 689,310 689,310 660,507 660,507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t>
  </si>
  <si>
    <t>Income Taxes</t>
  </si>
  <si>
    <t>Income Tax Disclosure [Abstract]</t>
  </si>
  <si>
    <t>Note 8. Income Taxes The Company recognizes tax benefits or deficiencies from the exercise or vesting of share-based awards in the income tax line of the consolidated statements of income. Income tax expense was $2.7 million and $2.6 $0.2 $5.3 $0.3 million for the six months ended June 30, 2019 and 2018, respectively.</t>
  </si>
  <si>
    <t>Earnings Per Share</t>
  </si>
  <si>
    <t>Earnings Per Share [Abstract]</t>
  </si>
  <si>
    <t>Note 9. Earnings Per Share The following schedule reconciles the computation of basic and diluted earnings per share for the periods indicated: Three Months Ended June 30, Six Months Ended June 30, In thousands, except per share amounts 2019 2018 2019 2018 Numerator: Net income $ 8,369 $ 8,482 $ 16,477 $ 17,126 Denominator: Weighted-average shares outstanding for basic earnings per share 11,706 11,658 11,709 11,638 Effect of dilutive securities 316 480 340 446 Weighted-average shares adjusted for dilutive securities 12,022 12,138 12,049 12,084 Earnings per share: Basic $ 0.71 $ 0.73 $ 1.41 $ 1.47 Diluted $ 0.70 $ 0.70 $ 1.37 $ 1.42 Options to purchase 290</t>
  </si>
  <si>
    <t>Share-Based Compensation</t>
  </si>
  <si>
    <t>Disclosure of Compensation Related Costs, Share-based Payments [Abstract]</t>
  </si>
  <si>
    <t xml:space="preserve">Note 10. Share-Based Compensation The Company previously adopted the 2007 Management Incentive Plan (the “ 2007 Plan ”) and the 2011 Stock Incentive Plan (the “ 2011 Plan ”). On April 22, 2015, the stockholders of the Company approved the 2015 Long-Term Incentive Plan (the “ 2015 Plan ”), and on April 27, 2017, the stockholders of the Company re-approved the 2015 Plan, as amended and restated. As of June 30, 2019, subject to adjustments as provided in the 2015 Plan, the maximum aggregate number of shares of the Company’s common stock that could be issued under the 2015 Plan could not exceed the sum of (i) million shares plus (ii) any shares (A) remaining available for the grant of awards as of the 2015 Plan effective date (April 22, 2015) under the 2007 Plan or the 2011 Plan, and/or (B) subject to an award granted under the 2007 Plan or the 2011 Plan, which award is forfeited, cancelled, terminated, expires, or lapses without the issuance of shares or pursuant to which such shares are forfeited. As of the effectiveness of the 2015 Plan (April 22, 2015), there were thousand shares available for grant under the 2015 Plan, inclusive of shares previously available for grant under the 2007 Plan and the 2011 Plan that were rolled over to the 2015 Plan. No further grants will be made under the 2007 Plan or the 2011 Plan. However, awards that are outstanding under the 2007 Plan and the 2011 Plan will continue in accordance with their respective terms. As of June 30, 2019, there were 0.9 million shares available for grant under the 2015 Plan. For the three months ended June 30, 2019 and 2018, the Company recorded share-based compensation expense of $1.2 million and $1.3 million, respectively. The Company recorded $2.2 million and $2.5 million in share-based compensation for the six months ended June 30, 2019 and 2018, respectively. As of June 30, 2019, unrecognized share-based compensation expense to be recognized over future periods approximated $7.8 million. This amount will be recognized as expense over a weighted-average period of 1.9 years. Share-based compensation expenses are recognized on a straight-line basis over the requisite service period of the agreement. All share-based compensation is classified as equity award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The Company issues non-qualified stock options, performance-contingent restricted stock units (“ RSUs CSPUs RSAs LTIP The Company also has a key team member incentive program for certain other members of senior management. Recurring annual participation in the program is at the discretion of the Board and executive management. Each participant in the program is eligible to earn an RSA, subject to performance over a one-year period. Payout under the program can range from % to % of target based on the achievement of five Company performance metrics and individual performance goals (subject to continued employment and certain other terms and conditions of the program). If earned, the RSA is issued following the one-year performance period and vests ratably over a subsequent two-year period (subject to continued employment or as otherwise provided in the underlying award agreement). Inducement and retention program: From time to time, the Company issues stock awards and other long-term incentive awards in conjunction with employment offers to select new employees and retention grants to select existing employees. The Company issues these awards to attract and retain talent and to provide market competitive compensation. The grants have various vesting terms, including fully-vested awards at the grant date, cliff-vesting, and graded-vesting over periods of up to five years (subject to continued employment or as otherwise provided in the underlying award agreements). Non-employee director compensation program: The Company awards its non-employee directors a cash retainer and shares of restricted common stock. The RSAs are granted on the fifth business day following the Company’s annual meeting of stockholders and fully vest upon the earlier of the first anniversary of the grant date or the completion of the directors’ annual service to the Company. The Board revised the compensation program in April 2018 to modify the amount of the annual cash retainers for Board and committee members, eliminate committee meeting fees, and modify the value of the RSAs for committee members. The following are the terms and amounts of the awards issued under the Company’s share-based incentive programs: Non-qualified stock options: date. The fair value of option grants is estimated on the grant date using the Black-Scholes option-pricing model with the following weighted-average assumptions for option grants during the periods indicated below: Six Months Ended June 30, 2019 2018 Expected volatility 41.14 % 41.63 % Expected dividends 0.00 % 0.00 % Expected term (in years) 6.0 6.0 Risk-free rate 2.55 % 2.66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six months ended June 30, 2019: In thousands, except per share amounts Number of Shares Weighted-Average Exercise Price Per Share Weighted-Average Remaining Contractual Life (Years) Aggregate Intrinsic Value Options outstanding at January 1, 2019 981 $ 18.69 Granted 100 27.89 Exercised — — Forfeited — — Expired — — Options outstanding at June 30, 2019 1,081 $ 19.55 6.4 $ 7,936 Options exercisable at June 30, 2019 871 $ 17.83 5.8 $ 7,715 The following table provides additional NQSO information for the periods indicated: Three Months Ended June 30, Six Months Ended June 30, In thousands, except per share amounts 2019 2018 2019 2018 Weighted-average grant date fair value per share $ — $ — $ 12.07 $ 12.39 Intrinsic value of options exercised $ — $ 574 $ — $ 1,604 Fair value of NQSOs that vested $ — $ — $ — $ 199 Performance-contingent restricted stock units: Compensation expense for RSUs is based on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RSU activity during the six months ended June 30, 2019: In thousands, except per unit amounts Units Weighted-Average Grant Date Fair Value Per Unit Non-vested units at January 1, 2019 182 $ 21.89 Granted (target) 39 27.89 Achieved performance adjustment (1) 8 16.98 Vested (54 ) 16.98 Forfeited — — Non-vested units at June 30, 2019 175 $ 24.55 (1) The 2016 LTIP RSUs were earned and vested at 116.5% of target, as described in greater detail in the Company’s definitive proxy statement filed with the SEC on March 27, 2019. The following table provides additional RSU information for the periods indicated: Three Months Ended June 30, Six Months Ended June 30, In thousands, except per unit amounts 2019 2018 2019 2018 Weighted-average grant date fair value per unit $ — $ — $ 27.89 $ 28.25 Fair value of RSUs that vested $ — $ — $ 916 $ — Restricted stock awards: The fair value and compensation expense of RSAs are calculated using the Company’s closing stock price on the date of grant. The following table summarizes RSA activity during the six months ended June 30, 2019: In thousands, except per share amounts Shares Weighted-Average Grant Date Fair Value Per Share Non-vested shares at January 1, 2019 71 $ 26.95 Granted 138 26.92 Vested (28 ) 32.36 Forfeited (2 ) 27.22 Non-vested shares at June 30, 2019 179 $ 26.06 The following table provides additional RSA information for the periods indicated: Three Months Ended June 30, Six Months Ended June 30, In thousands, except per share amounts 2019 2018 2019 2018 Weighted-average grant date fair value per share $ 24.66 $ 34.39 $ 26.92 $ 24.70 Fair value of RSAs that vested $ 810 $ 651 $ 918 $ 711 </t>
  </si>
  <si>
    <t>Commitments and Contingencies</t>
  </si>
  <si>
    <t>Commitments and Contingencies Disclosure [Abstract]</t>
  </si>
  <si>
    <t>Note 11.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t>
  </si>
  <si>
    <t>Basis of Presentation and Significant Accounting Policies (Policies)</t>
  </si>
  <si>
    <t>Basis of presentation</t>
  </si>
  <si>
    <t>Basis of presentation: The consolidated financial statements of the Company have been prepared in accordance with the instructions to the Quarterly Report on Form 10-Q adopted by the Securities and Exchange Commission (the “ SEC GAAP</t>
  </si>
  <si>
    <t>Significant accounting policies</t>
  </si>
  <si>
    <t>Significant accounting policies: The following is a description of significant accounting policies used in preparing the financial statements. The accounting and reporting policies of the Company are in accordance with GAAP and conform to general practices within the consumer finance industry.</t>
  </si>
  <si>
    <t>Principles of consolidation</t>
  </si>
  <si>
    <t>Principles of consolidation: The consolidated financial statements include the accounts of the Company and its wholly-owned subsidiaries. All significant intercompany balances and transactions have been eliminated in consolidation. The Company operates through a separate wholly-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t>
  </si>
  <si>
    <t>Variable interest entities</t>
  </si>
  <si>
    <t>Variable interest entities: The Company transfers pools of loans to wholly-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t>
  </si>
  <si>
    <t>Use of estimates</t>
  </si>
  <si>
    <t xml:space="preserve"> 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t>
  </si>
  <si>
    <t>Reclassifications</t>
  </si>
  <si>
    <t>Reclassifications: Certain prior-period amounts have been reclassified to conform to the current presentation. Such reclassifications had no impact on previously reported net income or stockholders’ equity.</t>
  </si>
  <si>
    <t>Recent accounting pronouncements</t>
  </si>
  <si>
    <t>Recent accounting pronouncements: In February 2016, the Financial Accounting Standards Board (“ FASB ”) issued an accounting update to increase transparency and comparability of accounting for lease transactions. The update required: (i) all leases to be recognized on the balance sheet as lease (right-of-use) assets and lease liabilities and (ii) both quantitative and qualitative disclosures regarding key information about leasing arrangements. The update was effective for annual and interim periods beginning after December 15, 2018. The Company completed the implementation of third-party software to facilitate compliance with the accounting and reporting requirements of the lease standard. Prior to adoption, all of the Company’s leases were classified as operating leases, with no lease assets or liabilities recorded. The Company transitioned to this accounting change on a modified retrospective basis by recording the cumulative-effect of lease assets and liabilities for active leases as of January 1, 2019. The Company did not restate comparative periods in transition and elected to use the effective date of January 1, 2019 as the initial date of transition. The Company also elected to utilize the package of transition practical expedients, which included not reassessing the following: (i) whether existing contracts contain leases, (ii) the existing classification of leases as operating or financing, or (iii) the initial direct costs of leases. The Company did not use hindsight to determine the lease term or include options to extend for leases existing at the transition date. In addition, the Company elected not to apply the new lease standard to leases with terms of twelve months or less. As a result of the adoption of the new lease standard on January 1, 2019, the Company recorded $24.1 million for both lease liabilities and the corresponding lease assets. The lease liabilities were based on the present value of the remaining minimum rental payments using discount rates as of the effective date. There was no impact to the consolidated statements of income related to the adoption of this standard. The adoption of this standard did not require the Company to alter its debt covenants. In June 2016, the FASB issued an accounting update the impairment model for estimating credit losses on financial assets. The current incurred loss impairment model requires the recognition of credit losses when it is probable that a loss has been incurred. The incurred loss model will be replaced by an expected credit loss model, which requires entities to estimate the lifetime expected credit loss on such instruments and to record an allowance to offset the amortized cost basis of the financial asset. update is effective for annual and interim periods beginning after December 15, 2019, and early adoption is permitted. The Company’s cross-functional implementation team, expected credit loss software vendor, and expected credit loss consulting team are progressing with the established project plan to ensure compliance with all facets of the accounting update at the time of adoption. The Company believes the implementation of the accounting update will have a material adverse effect on the Company’s consolidated financial statements. The adoption of this standard will cause an increase to the allowance for credit losses, an increase to deferred tax assets, and a corresponding one-time cumulative reduction to retained earnings, net of tax, in the consolidated balance sheet as of January 1, 2020. The implementation of the accounting update will not result in changes in the cash flows of the financial assets and will not require existing debt covenants to be modified. The accounting update will require expanded disclosures related to the new model. As the implementation plan progresses, the Company will provide further disclosure in the future regarding the impact of the update on its consolidated financial statements. In August 2018, the FASB issued an accounting update to provide additional guidance on the accounting for costs of implementation activities performed in a cloud computing arrangement that is a service contract. The amendments align the capitalization requirements for hosting arrangements that are service contracts with the capitalization principles for internal-use software. This update is effective for annual and interim periods beginning after December 15, 2019, and early adoption is permitted. The Company is currently evaluating the potential impact of this update on its consolidated financial statements.</t>
  </si>
  <si>
    <t>Finance Receivables, Credit Quality Information, and Allowance for Credit Losses (Tables)</t>
  </si>
  <si>
    <t>Summary of Finance Receivables</t>
  </si>
  <si>
    <t xml:space="preserve">Finance receivables for the periods indicated consisted of the following: In thousands June 30, 2019 December 31, 2018 Small loans $ 431,214 $ 437,662 Large loans 498,757 437,998 Automobile loans 15,686 26,154 Retail loans 27,777 30,429 Finance receivables $ 973,434 $ 932,243 </t>
  </si>
  <si>
    <t>Contractual Delinquency of the Finance Receivable Portfolio by Component</t>
  </si>
  <si>
    <t>The contractual delinquency of the finance receivable portfolio by product and aging for the periods indicated are as follows: June 30, 2019 Small Large Automobile Retail Total In thousands $ % $ % $ % $ % $ % Current $ 347,335 80.6 % $ 425,496 85.3 % $ 11,168 71.2 % $ 21,216 76.3 % $ 805,215 82.7 % 1 to 29 days past due 50,603 11.7 % 47,814 9.6 % 3,224 20.6 % 4,376 15.8 % 106,017 10.9 % Delinquent accounts 30 to 59 days 11,270 2.5 % 9,424 1.8 % 565 3.5 % 823 3.0 % 22,082 2.3 % 60 to 89 days 7,430 1.7 % 5,781 1.2 % 279 1.8 % 471 1.7 % 13,961 1.4 % 90 to 119 days 5,391 1.3 % 4,089 0.9 % 145 1.0 % 337 1.2 % 9,962 1.1 % 120 to 149 days 4,554 1.1 % 3,105 0.6 % 163 1.0 % 267 1.0 % 8,089 0.8 % 150 to 179 days 4,631 1.1 % 3,048 0.6 % 142 0.9 % 287 1.0 % 8,108 0.8 % Total delinquency $ 33,276 7.7 % $ 25,447 5.1 % $ 1,294 8.2 % $ 2,185 7.9 % $ 62,202 6.4 % Total finance receivables $ 431,214 100.0 % $ 498,757 100.0 % $ 15,686 100.0 % $ 27,777 100.0 % $ 973,434 100.0 % Finance receivables in nonaccrual status $ 16,168 3.7 % $ 11,849 2.4 % $ 713 4.5 % $ 1,007 3.6 % $ 29,737 3.1 % December 31, 2018 Small Large Automobile Retail Total In thousands $ % $ % $ % $ % $ % Current $ 347,053 79.3 % $ 365,950 83.6 % $ 17,767 67.9 % $ 23,392 76.9 % $ 754,162 80.9 % 1 to 29 days past due 49,946 11.4 % 45,234 10.3 % 6,304 24.1 % 4,436 14.6 % 105,920 11.4 % Delinquent accounts 30 to 59 days 12,168 2.8 % 8,768 2.0 % 751 2.9 % 842 2.7 % 22,529 2.3 % 60 to 89 days 9,555 2.2 % 6,779 1.5 % 421 1.6 % 627 2.1 % 17,382 1.9 % 90 to 119 days 7,202 1.6 % 4,407 1.0 % 241 0.9 % 429 1.4 % 12,279 1.3 % 120 to 149 days 6,266 1.4 % 3,823 0.9 % 434 1.7 % 367 1.2 % 10,890 1.2 % 150 to 179 days 5,472 1.3 % 3,037 0.7 % 236 0.9 % 336 1.1 % 9,081 1.0 % Total delinquency $ 40,663 9.3 % $ 26,814 6.1 % $ 2,083 8.0 % $ 2,601 8.5 % $ 72,161 7.7 % Total finance receivables $ 437,662 100.0 % $ 437,998 100.0 % $ 26,154 100.0 % $ 30,429 100.0 % $ 932,243 100.0 % Finance receivables in nonaccrual status $ 22,549 5.2 % $ 14,379 3.3 % $ 1,359 5.2 % $ 1,276 4.2 % $ 39,563 4.2 %</t>
  </si>
  <si>
    <t>Summary of Changes in Allowance for Credit Losses</t>
  </si>
  <si>
    <t xml:space="preserve">Changes in the allowance for credit losses for the periods indicated are as follows: Three Months Ended June 30, Six Months Ended June 30, In thousands 2019 2018 2019 2018 Balance at beginning of period $ 56,400 $ 47,750 $ 58,300 $ 48,910 Provision for credit losses 25,714 20,203 49,057 39,718 Credit losses (26,001 ) (20,666 ) (52,378 ) (42,686 ) Recoveries 1,087 1,163 2,221 2,508 Balance at end of period $ 57,200 $ 48,450 $ 57,200 $ 48,450 </t>
  </si>
  <si>
    <t>Reconciliation of Allowance for Credit Losses</t>
  </si>
  <si>
    <t>The following is a reconciliation of the allowance for credit losses by product for the periods indicated: In thousands Balance April 1, 2019 Provision Credit Losses Recoveries Balance June 30, 2019 Finance Receivables June 30, 2019 Allowance as Percentage of Finance Receivables June 30, 2019 Small loans $ 29,793 $ 13,736 $ (14,993 ) $ 598 $ 29,134 $ 431,214 6.8 % Large loans 23,217 10,989 (9,550 ) 398 25,054 498,757 5.0 % Automobile loans 1,470 131 (566 ) 58 1,093 15,686 7.0 % Retail loans 1,920 858 (892 ) 33 1,919 27,777 6.9 % Total $ 56,400 $ 25,714 $ (26,001 ) $ 1,087 $ 57,200 $ 973,434 5.9 % In thousands Balance April 1, 2018 Provision Credit Losses Recoveries Balance June 30, 2018 Finance Receivables June 30, 2018 Allowance as Percentage of Finance Receivables June 30, 2018 Small loans $ 23,366 $ 12,720 $ (12,782 ) $ 665 $ 23,969 $ 384,690 6.2 % Large loans 18,589 6,784 (6,002 ) 327 19,698 392,101 5.0 % Automobile loans 3,316 64 (873 ) 135 2,642 39,414 6.7 % Retail loans 2,479 635 (1,009 ) 36 2,141 31,033 6.9 % Total $ 47,750 $ 20,203 $ (20,666 ) $ 1,163 $ 48,450 $ 847,238 5.7 % In thousands Balance January 1, 2019 Provision Credit Losses Recoveries Balance June 30, 2019 Finance Receivables June 30, 2019 Allowance as Percentage of Finance Receivables June 30, 2019 Small loans $ 30,759 $ 27,691 $ (30,481 ) $ 1,165 $ 29,134 $ 431,214 6.8 % Large loans 23,702 19,440 (18,887 ) 799 25,054 498,757 5.0 % Automobile loans 1,893 240 (1,218 ) 178 1,093 15,686 7.0 % Retail loans 1,946 1,686 (1,792 ) 79 1,919 27,777 6.9 % Total $ 58,300 $ 49,057 $ (52,378 ) $ 2,221 $ 57,200 $ 973,434 5.9 % In thousands Balance January 1, 2018 Provision Credit Losses Recoveries Balance June 30, 2018 Finance Receivables June 30, 2018 Allowance as Percentage of Finance Receivables June 30, 2018 Small loans $ 24,749 $ 24,003 $ (26,156 ) $ 1,373 $ 23,969 $ 384,690 6.2 % Large loans 17,548 13,663 (12,198 ) 685 19,698 392,101 5.0 % Automobile loans 4,025 585 (2,340 ) 372 2,642 39,414 6.7 % Retail loans 2,588 1,467 (1,992 ) 78 2,141 31,033 6.9 % Total $ 48,910 $ 39,718 $ (42,686 ) $ 2,508 $ 48,450 $ 847,238 5.7 %</t>
  </si>
  <si>
    <t>Tabular Disclosure of Impaired Financing Receivables</t>
  </si>
  <si>
    <t xml:space="preserve">The following is a summary of finance receivables evaluated for impairment for the periods indicated: June 30, 2019 In thousands Small Large Automobile Retail Total Impaired receivables specifically evaluated $ 9,839 $ 18,849 $ 799 $ 133 $ 29,620 Finance receivables evaluated collectively 421,375 479,908 14,887 27,644 943,814 Finance receivables outstanding $ 431,214 $ 498,757 $ 15,686 $ 27,777 $ 973,434 Impaired receivables in nonaccrual status $ 1,073 $ 2,187 $ 152 $ 44 $ 3,456 Amount of the specific reserve for impaired accounts $ 4,135 $ 7,089 $ 380 $ 72 $ 11,676 Amount of the general component of the allowance $ 24,999 $ 17,965 $ 713 $ 1,847 $ 45,524 December 31, 2018 In thousands Small Large Automobile Retail Total Impaired receivables specifically evaluated $ 8,361 $ 17,196 $ 918 $ 110 $ 26,585 Finance receivables evaluated collectively 429,301 420,802 25,236 30,319 905,658 Finance receivables outstanding $ 437,662 $ 437,998 $ 26,154 $ 30,429 $ 932,243 Impaired receivables in nonaccrual status $ 1,209 $ 2,292 $ 178 $ 37 $ 3,716 Amount of the specific reserve for impaired accounts $ 3,791 $ 6,860 $ 492 $ 61 $ 11,204 Amount of the general component of the allowance $ 26,968 $ 16,842 $ 1,401 $ 1,885 $ 47,096 The average recorded investment in impaired finance receivables and the amount of interest income recognized on impaired loans for the periods indicated are as follows: Three Months Ended June 30, 2019 2018 In thousands Average Recorded Investment Interest Income Recognized Average Recorded Investment Interest Income Recognized Small loans $ 9,813 $ 437 $ 6,272 $ 248 Large loans 18,584 667 12,318 383 Automobile loans 803 9 1,512 11 Retail loans 134 1 105 1 Total $ 29,334 $ 1,114 $ 20,207 $ 643 Six Months Ended June 30, 2019 2018 In thousands Average Recorded Investment Interest Income Recognized Average Recorded Investment Interest Income Recognized Small loans $ 9,336 $ 684 $ 5,868 $ 499 Large loans 18,011 1,081 11,693 754 Automobile loans 829 17 1,589 52 Retail loans 127 1 101 5 Total $ 28,303 $ 1,783 $ 19,251 $ 1,310 </t>
  </si>
  <si>
    <t>Leases (Tables)</t>
  </si>
  <si>
    <t>Future Maturities of Operating Lease Liabilities</t>
  </si>
  <si>
    <t xml:space="preserve">Future maturities of the Company’s operating lease liabilities are as follows: In thousands June 30, 2019 2019 (remaining six months) $ 3,015 2020 7,224 2021 5,901 2022 4,607 2023 4,011 Thereafter 7,262 Total future minimum lease payments 32,020 Present value adjustment (4,566 ) Operating lease liability $ 27,454 </t>
  </si>
  <si>
    <t>Summary of Additional Information About Company's Operating Leases</t>
  </si>
  <si>
    <t xml:space="preserve">The following table present the Company’s lease expense for the periods indicated: In thousands Three Months Ended Six Months Ended June 30, 2019 Operating leases $ 1,936 $ 3,868 Short-term leases 86 167 Total lease expense $ 2,022 $ 4,035 Supplemental cash flow and non-cash information related to the Company’s operating leases are presented below: In thousands Three Months Ended Six Months Ended June 30, 2019 Cash paid for operating leases $ 1,695 $ 3,433 Lease assets and liabilities acquired (1) $ 2,300 $ 6,125 (1) Excludes $24.1 million of lease assets and liabilities recorded on the transition date. As of June 30, 2019, the weighted-average remaining lease term and weighted-average discount rate were 5.4 years and 5.54 %, respectively. </t>
  </si>
  <si>
    <t>Long-Term Debt (Tables)</t>
  </si>
  <si>
    <t>Summary of the Company's Long-Term Debt</t>
  </si>
  <si>
    <t xml:space="preserve">The following is a summary of the Company’s long-term debt as of the periods indicated: June 30, 2019 December 31, 2018 In thousands Long-Term Debt Unamortized Debt Issuance Costs Net Long-Term Debt Long-Term Debt Unamortized Debt Issuance Costs Net Long-Term Debt Senior revolving credit facility $ 345,590 $ (1,413 ) $ 344,177 $ 328,074 $ (1,604 ) $ 326,470 Amortizing loan 12,251 (113 ) 12,138 21,642 (201 ) 21,441 Revolving warehouse credit facility 50,874 (1,474 ) 49,400 30,126 (1,899 ) 28,227 RMIT 2018-1 securitization 150,246 (2,203 ) 148,043 150,246 (2,849 ) 147,397 RMIT 2018-2 securitization 130,349 (2,154 ) 128,195 130,419 (2,605 ) 127,814 Total $ 689,310 $ (7,357 ) $ 681,953 $ 660,507 $ (9,158 ) $ 651,349 Unused amount of revolving credit facilities (subject to borrowing base) $ 368,456 $ 406,600 </t>
  </si>
  <si>
    <t>Schedule of Carrying Amounts of Consolidated VIE Assets and Liabilities</t>
  </si>
  <si>
    <t xml:space="preserve">The carrying amounts of consolidated VIE assets and liabilities are as follows: In thousands June 30, 2019 December 31, 2018 Assets Cash $ 167 $ 168 Finance receivables 356,679 342,481 Allowance for credit losses (17,406 ) (18,378 ) Restricted cash 34,268 39,361 Other assets 129 75 Total assets $ 373,837 $ 363,707 Liabilities Net long-term debt $ 337,776 $ 324,879 Accounts payable and accrued expenses 83 25 Total liabilities $ 337,859 $ 324,904 </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June 30, 2019 December 31, 2018 In thousands Carrying Amount Estimated Fair Value Carrying Amount Estimated Fair Value Assets Level 1 inputs Cash $ 694 $ 694 $ 3,657 $ 3,657 Restricted cash 41,803 41,803 46,484 46,484 Level 2 inputs Interest rate caps 6 6 249 249 Level 3 inputs Net finance receivables 916,234 916,234 873,943 873,943 Repossessed assets 122 122 124 124 Liabilities Level 3 inputs Long-term debt 689,310 689,310 660,507 660,507 </t>
  </si>
  <si>
    <t>Earnings Per Share (Tables)</t>
  </si>
  <si>
    <t>Computation of Basic and Diluted Earnings Per Share</t>
  </si>
  <si>
    <t xml:space="preserve">The following schedule reconciles the computation of basic and diluted earnings per share for the periods indicated: Three Months Ended June 30, Six Months Ended June 30, In thousands, except per share amounts 2019 2018 2019 2018 Numerator: Net income $ 8,369 $ 8,482 $ 16,477 $ 17,126 Denominator: Weighted-average shares outstanding for basic earnings per share 11,706 11,658 11,709 11,638 Effect of dilutive securities 316 480 340 446 Weighted-average shares adjusted for dilutive securities 12,022 12,138 12,049 12,084 Earnings per share: Basic $ 0.71 $ 0.73 $ 1.41 $ 1.47 Diluted $ 0.70 $ 0.70 $ 1.37 $ 1.42 </t>
  </si>
  <si>
    <t>Share-Based Compensation (Tables)</t>
  </si>
  <si>
    <t>Option Grant Fair Value Assumptions</t>
  </si>
  <si>
    <t>The fair value of option grants is estimated on the grant date using the Black-Scholes option-pricing model with the following weighted-average assumptions for option grants during the periods indicated below: Six Months Ended June 30, 2019 2018 Expected volatility 41.14 % 41.63 % Expected dividends 0.00 % 0.00 % Expected term (in years) 6.0 6.0 Risk-free rate 2.55 % 2.66 %</t>
  </si>
  <si>
    <t>Summary of Company's Stock Option Plan Activity</t>
  </si>
  <si>
    <t xml:space="preserve">The following table summarizes the stock option activity for the six months ended June 30, 2019: In thousands, except per share amounts Number of Shares Weighted-Average Exercise Price Per Share Weighted-Average Remaining Contractual Life (Years) Aggregate Intrinsic Value Options outstanding at January 1, 2019 981 $ 18.69 Granted 100 27.89 Exercised — — Forfeited — — Expired — — Options outstanding at June 30, 2019 1,081 $ 19.55 6.4 $ 7,936 Options exercisable at June 30, 2019 871 $ 17.83 5.8 $ 7,715 </t>
  </si>
  <si>
    <t>Summary of Additional Stock Option Information</t>
  </si>
  <si>
    <t xml:space="preserve">The following table provides additional NQSO information for the periods indicated: Three Months Ended June 30, Six Months Ended June 30, In thousands, except per share amounts 2019 2018 2019 2018 Weighted-average grant date fair value per share $ — $ — $ 12.07 $ 12.39 Intrinsic value of options exercised $ — $ 574 $ — $ 1,604 Fair value of NQSOs that vested $ — $ — $ — $ 199 </t>
  </si>
  <si>
    <t>Summary of RSU Activity</t>
  </si>
  <si>
    <t xml:space="preserve">The following table summarizes RSU activity during the six months ended June 30, 2019: In thousands, except per unit amounts Units Weighted-Average Grant Date Fair Value Per Unit Non-vested units at January 1, 2019 182 $ 21.89 Granted (target) 39 27.89 Achieved performance adjustment (1) 8 16.98 Vested (54 ) 16.98 Forfeited — — Non-vested units at June 30, 2019 175 $ 24.55 (1) The 2016 LTIP RSUs were earned and vested at 116.5% of target, as described in greater detail in the Company’s definitive proxy statement filed with the SEC on March 27, 2019. </t>
  </si>
  <si>
    <t>Summary of Additional RSU Information</t>
  </si>
  <si>
    <t xml:space="preserve">The following table provides additional RSU information for the periods indicated: Three Months Ended June 30, Six Months Ended June 30, In thousands, except per unit amounts 2019 2018 2019 2018 Weighted-average grant date fair value per unit $ — $ — $ 27.89 $ 28.25 Fair value of RSUs that vested $ — $ — $ 916 $ — </t>
  </si>
  <si>
    <t>Summary of RSA Activity</t>
  </si>
  <si>
    <t xml:space="preserve">The following table summarizes RSA activity during the six months ended June 30, 2019: In thousands, except per share amounts Shares Weighted-Average Grant Date Fair Value Per Share Non-vested shares at January 1, 2019 71 $ 26.95 Granted 138 26.92 Vested (28 ) 32.36 Forfeited (2 ) 27.22 Non-vested shares at June 30, 2019 179 $ 26.06 </t>
  </si>
  <si>
    <t>Summary of Additional RSA Information</t>
  </si>
  <si>
    <t xml:space="preserve">The following table provides additional RSA information for the periods indicated: Three Months Ended June 30, Six Months Ended June 30, In thousands, except per share amounts 2019 2018 2019 2018 Weighted-average grant date fair value per share $ 24.66 $ 34.39 $ 26.92 $ 24.70 Fair value of RSAs that vested $ 810 $ 651 $ 918 $ 711 </t>
  </si>
  <si>
    <t>Nature of Business - Additional Information (Detail)</t>
  </si>
  <si>
    <t>Jun. 30, 2019Location</t>
  </si>
  <si>
    <t>Number of branches</t>
  </si>
  <si>
    <t>Basis of Presentation and Significant Accounting Policies - Additional Information (Detail) - USD ($) $ in Thousands</t>
  </si>
  <si>
    <t>Jan. 01, 2019</t>
  </si>
  <si>
    <t>Significant Accounting Policies [Line Items]</t>
  </si>
  <si>
    <t>Accounting Standards Update 2016-02 [Member]</t>
  </si>
  <si>
    <t>Finance Receivables, Credit Quality Information, and Allowance for Credit Losses - Summary of Finance Receivables (Detail) - USD ($) $ in Thousands</t>
  </si>
  <si>
    <t>Accounts, Notes, Loans and Financing Receivable [Line Items]</t>
  </si>
  <si>
    <t>Small Loans [Member]</t>
  </si>
  <si>
    <t>Large Loans [Member]</t>
  </si>
  <si>
    <t>Automobile Loans [Member]</t>
  </si>
  <si>
    <t>Retail Loans [Member]</t>
  </si>
  <si>
    <t>Finance Receivables, Credit Quality Information, and Allowance for Credit Losses - Contractual Delinquency of the Finance Receivable Portfolio by Component (Detail) - USD ($) $ in Thousands</t>
  </si>
  <si>
    <t>Financing Receivable, Recorded Investment [Line Items]</t>
  </si>
  <si>
    <t>Past due</t>
  </si>
  <si>
    <t>Past due, Percent</t>
  </si>
  <si>
    <t>6.40%</t>
  </si>
  <si>
    <t>7.70%</t>
  </si>
  <si>
    <t>Total finance receivables, Percent</t>
  </si>
  <si>
    <t>100.00%</t>
  </si>
  <si>
    <t>Finance receivables in nonaccrual status</t>
  </si>
  <si>
    <t>Finance receivables in nonaccrual status, Percent</t>
  </si>
  <si>
    <t>3.10%</t>
  </si>
  <si>
    <t>4.20%</t>
  </si>
  <si>
    <t>Financing Receivables, Current [Member]</t>
  </si>
  <si>
    <t>Current</t>
  </si>
  <si>
    <t>Current, Percent</t>
  </si>
  <si>
    <t>82.70%</t>
  </si>
  <si>
    <t>80.90%</t>
  </si>
  <si>
    <t>1 to 29 Days Past Due [Member]</t>
  </si>
  <si>
    <t>10.90%</t>
  </si>
  <si>
    <t>11.40%</t>
  </si>
  <si>
    <t>Delinquent Accounts 30 to 59 Days [Member]</t>
  </si>
  <si>
    <t>2.30%</t>
  </si>
  <si>
    <t>Delinquent Accounts 60 to 89 Days [Member]</t>
  </si>
  <si>
    <t>1.40%</t>
  </si>
  <si>
    <t>1.90%</t>
  </si>
  <si>
    <t>Delinquent Accounts 90 to 119 Days [Member]</t>
  </si>
  <si>
    <t>1.10%</t>
  </si>
  <si>
    <t>1.30%</t>
  </si>
  <si>
    <t>Delinquent Accounts 120 to 149 Days [Member]</t>
  </si>
  <si>
    <t>0.80%</t>
  </si>
  <si>
    <t>1.20%</t>
  </si>
  <si>
    <t>Delinquent Accounts 150 to 179 Days [Member]</t>
  </si>
  <si>
    <t>1.00%</t>
  </si>
  <si>
    <t>9.30%</t>
  </si>
  <si>
    <t>3.70%</t>
  </si>
  <si>
    <t>5.20%</t>
  </si>
  <si>
    <t>Small Loans [Member] | Financing Receivables, Current [Member]</t>
  </si>
  <si>
    <t>80.60%</t>
  </si>
  <si>
    <t>79.30%</t>
  </si>
  <si>
    <t>Small Loans [Member] | 1 to 29 Days Past Due [Member]</t>
  </si>
  <si>
    <t>11.70%</t>
  </si>
  <si>
    <t>Small Loans [Member] | Delinquent Accounts 30 to 59 Days [Member]</t>
  </si>
  <si>
    <t>2.50%</t>
  </si>
  <si>
    <t>2.80%</t>
  </si>
  <si>
    <t>Small Loans [Member] | Delinquent Accounts 60 to 89 Days [Member]</t>
  </si>
  <si>
    <t>1.70%</t>
  </si>
  <si>
    <t>2.20%</t>
  </si>
  <si>
    <t>Small Loans [Member] | Delinquent Accounts 90 to 119 Days [Member]</t>
  </si>
  <si>
    <t>1.60%</t>
  </si>
  <si>
    <t>Small Loans [Member] | Delinquent Accounts 120 to 149 Days [Member]</t>
  </si>
  <si>
    <t>Small Loans [Member] | Delinquent Accounts 150 to 179 Days [Member]</t>
  </si>
  <si>
    <t>5.10%</t>
  </si>
  <si>
    <t>6.10%</t>
  </si>
  <si>
    <t>2.40%</t>
  </si>
  <si>
    <t>3.30%</t>
  </si>
  <si>
    <t>Large Loans [Member] | Financing Receivables, Current [Member]</t>
  </si>
  <si>
    <t>85.30%</t>
  </si>
  <si>
    <t>83.60%</t>
  </si>
  <si>
    <t>Large Loans [Member] | 1 to 29 Days Past Due [Member]</t>
  </si>
  <si>
    <t>9.60%</t>
  </si>
  <si>
    <t>10.30%</t>
  </si>
  <si>
    <t>Large Loans [Member] | Delinquent Accounts 30 to 59 Days [Member]</t>
  </si>
  <si>
    <t>1.80%</t>
  </si>
  <si>
    <t>2.00%</t>
  </si>
  <si>
    <t>Large Loans [Member] | Delinquent Accounts 60 to 89 Days [Member]</t>
  </si>
  <si>
    <t>1.50%</t>
  </si>
  <si>
    <t>Large Loans [Member] | Delinquent Accounts 90 to 119 Days [Member]</t>
  </si>
  <si>
    <t>0.90%</t>
  </si>
  <si>
    <t>Large Loans [Member] | Delinquent Accounts 120 to 149 Days [Member]</t>
  </si>
  <si>
    <t>0.60%</t>
  </si>
  <si>
    <t>Large Loans [Member] | Delinquent Accounts 150 to 179 Days [Member]</t>
  </si>
  <si>
    <t>0.70%</t>
  </si>
  <si>
    <t>8.20%</t>
  </si>
  <si>
    <t>8.00%</t>
  </si>
  <si>
    <t>4.50%</t>
  </si>
  <si>
    <t>Automobile Loans [Member] | Financing Receivables, Current [Member]</t>
  </si>
  <si>
    <t>71.20%</t>
  </si>
  <si>
    <t>67.90%</t>
  </si>
  <si>
    <t>Automobile Loans [Member] | 1 to 29 Days Past Due [Member]</t>
  </si>
  <si>
    <t>20.60%</t>
  </si>
  <si>
    <t>24.10%</t>
  </si>
  <si>
    <t>Automobile Loans [Member] | Delinquent Accounts 30 to 59 Days [Member]</t>
  </si>
  <si>
    <t>3.50%</t>
  </si>
  <si>
    <t>2.90%</t>
  </si>
  <si>
    <t>Automobile Loans [Member] | Delinquent Accounts 60 to 89 Days [Member]</t>
  </si>
  <si>
    <t>Automobile Loans [Member] | Delinquent Accounts 90 to 119 Days [Member]</t>
  </si>
  <si>
    <t>Automobile Loans [Member] | Delinquent Accounts 120 to 149 Days [Member]</t>
  </si>
  <si>
    <t>Automobile Loans [Member] | Delinquent Accounts 150 to 179 Days [Member]</t>
  </si>
  <si>
    <t>7.90%</t>
  </si>
  <si>
    <t>8.50%</t>
  </si>
  <si>
    <t>3.60%</t>
  </si>
  <si>
    <t>Retail Loans [Member] | Financing Receivables, Current [Member]</t>
  </si>
  <si>
    <t>76.30%</t>
  </si>
  <si>
    <t>76.90%</t>
  </si>
  <si>
    <t>Retail Loans [Member] | 1 to 29 Days Past Due [Member]</t>
  </si>
  <si>
    <t>15.80%</t>
  </si>
  <si>
    <t>14.60%</t>
  </si>
  <si>
    <t>Retail Loans [Member] | Delinquent Accounts 30 to 59 Days [Member]</t>
  </si>
  <si>
    <t>3.00%</t>
  </si>
  <si>
    <t>2.70%</t>
  </si>
  <si>
    <t>Retail Loans [Member] | Delinquent Accounts 60 to 89 Days [Member]</t>
  </si>
  <si>
    <t>2.10%</t>
  </si>
  <si>
    <t>Retail Loans [Member] | Delinquent Accounts 90 to 119 Days [Member]</t>
  </si>
  <si>
    <t>Retail Loans [Member] | Delinquent Accounts 120 to 149 Days [Member]</t>
  </si>
  <si>
    <t>Retail Loans [Member] | Delinquent Accounts 150 to 179 Days [Member]</t>
  </si>
  <si>
    <t>Finance Receivables, Credit Quality Information, and Allowance for Credit Losses - Summary of Changes in Allowance for Credit Losses (Detail) - USD ($) $ in Thousands</t>
  </si>
  <si>
    <t>Balance at beginning of period</t>
  </si>
  <si>
    <t>Credit losses</t>
  </si>
  <si>
    <t>Recoveries</t>
  </si>
  <si>
    <t>Balance at end of period</t>
  </si>
  <si>
    <t>Finance Receivables, Credit Quality Information, and Allowance for Credit Losses - Additional Information (Detail) - USD ($) $ in Thousands</t>
  </si>
  <si>
    <t>1 Months Ended</t>
  </si>
  <si>
    <t>12 Months Ended</t>
  </si>
  <si>
    <t>Sep. 30, 2018</t>
  </si>
  <si>
    <t>Financing Receivable, Allowance for Credit Losses [Line Items]</t>
  </si>
  <si>
    <t>Increase (decrease) in provision for credit losses</t>
  </si>
  <si>
    <t>Impaired finance receivables as a percentage of total finance receivables</t>
  </si>
  <si>
    <t>Uncollectible Receivables [Member] | Hurricanes [Member]</t>
  </si>
  <si>
    <t>Finance Receivables, Credit Quality Information, and Allowance for Credit Losses - Reconciliation of Allowance for Credit Losses (Detail) - USD ($) $ in Thousands</t>
  </si>
  <si>
    <t>Provision</t>
  </si>
  <si>
    <t>Allowance as Percentage of Finance Receivables</t>
  </si>
  <si>
    <t>5.90%</t>
  </si>
  <si>
    <t>5.70%</t>
  </si>
  <si>
    <t>6.80%</t>
  </si>
  <si>
    <t>6.20%</t>
  </si>
  <si>
    <t>5.00%</t>
  </si>
  <si>
    <t>7.00%</t>
  </si>
  <si>
    <t>6.70%</t>
  </si>
  <si>
    <t>6.90%</t>
  </si>
  <si>
    <t>Finance Receivables, Credit Quality Information, and Allowance for Credit Losses - Tabular Disclosure of Impaired Financing Receivables (Detail) - USD ($) $ in Thousands</t>
  </si>
  <si>
    <t>Impaired receivables specifically evaluated</t>
  </si>
  <si>
    <t>Finance receivables evaluated collectively</t>
  </si>
  <si>
    <t>Impaired receivables in nonaccrual status</t>
  </si>
  <si>
    <t>Amount of the specific reserve for impaired accounts</t>
  </si>
  <si>
    <t>Amount of the general component of the allowance</t>
  </si>
  <si>
    <t>Finance Receivables, Credit Quality Information, and Allowance for Credit Losses - Schedule of Average Recorded Investment in Impaired Finance Receivables (Detail) - USD ($) $ in Thousands</t>
  </si>
  <si>
    <t>Financing Receivable, Impaired [Line Items]</t>
  </si>
  <si>
    <t>Average Recorded Investment</t>
  </si>
  <si>
    <t>Interest Income Recognized</t>
  </si>
  <si>
    <t>Leases - Additional Information (Detail) $ in Thousands</t>
  </si>
  <si>
    <t>Jun. 30, 2019USD ($)</t>
  </si>
  <si>
    <t>Operating Leased Assets [Line Items]</t>
  </si>
  <si>
    <t>Lease liability</t>
  </si>
  <si>
    <t>Operating Lease Weighted Average Remaining Lease Term</t>
  </si>
  <si>
    <t>5 years 4 months 24 days</t>
  </si>
  <si>
    <t>Operating Lease Weighted Average Discount Rate Percent</t>
  </si>
  <si>
    <t>5.54%</t>
  </si>
  <si>
    <t>Corporate Headquarters [Member]</t>
  </si>
  <si>
    <t>Lease agreement term</t>
  </si>
  <si>
    <t>11 years</t>
  </si>
  <si>
    <t>Extend lease agreement term</t>
  </si>
  <si>
    <t>10 years</t>
  </si>
  <si>
    <t>Minimum [Member] | Branch [Member]</t>
  </si>
  <si>
    <t>5 years</t>
  </si>
  <si>
    <t>3 years</t>
  </si>
  <si>
    <t>Maximum [Member] | Branch [Member]</t>
  </si>
  <si>
    <t>7 years</t>
  </si>
  <si>
    <t>Leases - Future Maturities of Operating Lease Liabilities (Detail) $ in Thousands</t>
  </si>
  <si>
    <t>Operating Leases, Future Minimum Payments Due, Fiscal Year Maturity [Abstract]</t>
  </si>
  <si>
    <t>2019 (remaining six months)</t>
  </si>
  <si>
    <t>2020</t>
  </si>
  <si>
    <t>2021</t>
  </si>
  <si>
    <t>2022</t>
  </si>
  <si>
    <t>2023</t>
  </si>
  <si>
    <t>Thereafter</t>
  </si>
  <si>
    <t>Total future minimum lease payments</t>
  </si>
  <si>
    <t>Present value adjustment</t>
  </si>
  <si>
    <t>Operating lease liability</t>
  </si>
  <si>
    <t>Leases - Summary of Additional Information About Company's Operating Leases (Detail) - USD ($) $ in Thousands</t>
  </si>
  <si>
    <t>Operating leases</t>
  </si>
  <si>
    <t>Short-term leases</t>
  </si>
  <si>
    <t>Cash paid for operating leases</t>
  </si>
  <si>
    <t>Lease assets and liabilities acquired</t>
  </si>
  <si>
    <t>Leases - Summary of Additional Information About Company's Operating Leases (Parenthetical) (Detail) - USD ($) $ in Thousands</t>
  </si>
  <si>
    <t>Long-Term Debt - Summary of the Company's Long-Term Debt (Detail) - USD ($) $ in Thousands</t>
  </si>
  <si>
    <t>Debt Instrument [Line Items]</t>
  </si>
  <si>
    <t>Unused amount of revolving credit facilities (subject to borrowing base)</t>
  </si>
  <si>
    <t>Senior Revolving Credit Facility [Member]</t>
  </si>
  <si>
    <t>Amortizing Loan [Member]</t>
  </si>
  <si>
    <t>Revolving Warehouse Credit Facility [Member]</t>
  </si>
  <si>
    <t>RMIT 2018-1 securitization [Member]</t>
  </si>
  <si>
    <t>RMIT 2018-2 securitization [Member]</t>
  </si>
  <si>
    <t>Long-Term Debt - Additional Information (Detail) - USD ($)</t>
  </si>
  <si>
    <t>Feb. 05, 2018</t>
  </si>
  <si>
    <t>Oct. 02, 2017</t>
  </si>
  <si>
    <t>Aug. 31, 2018</t>
  </si>
  <si>
    <t>Feb. 28, 2018</t>
  </si>
  <si>
    <t>Nov. 30, 2017</t>
  </si>
  <si>
    <t>Jun. 30, 2017</t>
  </si>
  <si>
    <t>Dec. 31, 2015</t>
  </si>
  <si>
    <t>Line of Credit Facility [Line Items]</t>
  </si>
  <si>
    <t>Cash deposited to restricted cash reserve account</t>
  </si>
  <si>
    <t>Percentage of advances on debt agreement eligible secured finance receivables</t>
  </si>
  <si>
    <t>85.00%</t>
  </si>
  <si>
    <t>Amortizing loan, amount</t>
  </si>
  <si>
    <t>Additional loan advance</t>
  </si>
  <si>
    <t>Debt maturity date</t>
  </si>
  <si>
    <t>2024-12</t>
  </si>
  <si>
    <t>Credit agreement, Interest rate</t>
  </si>
  <si>
    <t>3.25%</t>
  </si>
  <si>
    <t>Terms related to loan prepayment</t>
  </si>
  <si>
    <t>The credit agreement allows the Company to prepay the loan when the outstanding balance falls below 20% of the original loan amount.</t>
  </si>
  <si>
    <t>Principal balance percentage threshold for allowable prepayment of loan</t>
  </si>
  <si>
    <t>20.00%</t>
  </si>
  <si>
    <t>Amortizing Loan Prior to February 2018 [Member]</t>
  </si>
  <si>
    <t>88.00%</t>
  </si>
  <si>
    <t>Secured line of credit</t>
  </si>
  <si>
    <t>Debt agreement expiration date</t>
  </si>
  <si>
    <t>Feb. 29,
		2020</t>
  </si>
  <si>
    <t>Line of credit facility, accordion feature</t>
  </si>
  <si>
    <t>80.00%</t>
  </si>
  <si>
    <t>Description of Variable Rate Basis</t>
  </si>
  <si>
    <t>Borrowings under the facility previously bore interest, payable monthly, at a blended rate equal to three-month LIBOR, plus a margin of 3.50%. In October 2017 and February 2018, the margin decreased to 3.25% and 3.00%, respectively, following the satisfaction of milestones associated with the Company&amp;#8217;s conversion to a new loan origination and servicing system. The August 2018 amendment to the credit agreement further decreased the margin to 2.20%. The three-month LIBOR was 2.32% and 2.81% at June 30, 2019 and December 31, 2018, respectively.</t>
  </si>
  <si>
    <t>2021-02</t>
  </si>
  <si>
    <t>Debt revolving period end date</t>
  </si>
  <si>
    <t>2020-02</t>
  </si>
  <si>
    <t>Revolving Warehouse Credit Facility Between May and August 2018 [Member]</t>
  </si>
  <si>
    <t>Revolving Warehouse Credit Facility Prior to May 2018 [Member]</t>
  </si>
  <si>
    <t>Feb. 28,
		2021</t>
  </si>
  <si>
    <t>2027-07</t>
  </si>
  <si>
    <t>Prior to maturity in July 2027, the Company may redeem the notes in full, but not in part, at its option on any note payment date on or after the payment date occurring in July 2020. No payments of principal of the notes will be made during the revolving period.</t>
  </si>
  <si>
    <t>2020-06</t>
  </si>
  <si>
    <t>Private offering of investment grade asset-backed notes</t>
  </si>
  <si>
    <t>Weighted average rate</t>
  </si>
  <si>
    <t>3.93%</t>
  </si>
  <si>
    <t>2028-01</t>
  </si>
  <si>
    <t>Prior to maturity in January 2028, the Company may redeem the notes in full, but not in part, at its option on any note payment date on or after the payment date occurring in January 2021. No payments of principal of the notes will be made during the revolving period.</t>
  </si>
  <si>
    <t>2020-12</t>
  </si>
  <si>
    <t>4.87%</t>
  </si>
  <si>
    <t>Jun. 20,
		2020</t>
  </si>
  <si>
    <t>Unused line fee per annum</t>
  </si>
  <si>
    <t>0.50%</t>
  </si>
  <si>
    <t>Decreased unused line fee</t>
  </si>
  <si>
    <t>0.375%</t>
  </si>
  <si>
    <t>Percentage of advances on debt agreement eligible unsecured finance receivables</t>
  </si>
  <si>
    <t>70.00%</t>
  </si>
  <si>
    <t>Current percentage of advances on eligible secured finance receivables</t>
  </si>
  <si>
    <t>81.00%</t>
  </si>
  <si>
    <t>Current percentage of advances on eligible unsecured finance receivables</t>
  </si>
  <si>
    <t>66.00%</t>
  </si>
  <si>
    <t>Credit facility, eligible borrowing capacity</t>
  </si>
  <si>
    <t>Borrowings under the facility bear interest, payable monthly, at rates equal to LIBOR of a maturity the Company elects between one and six months, with a LIBOR floor of 1.00%, plus a 3.00% margin, increasing to 3.25% when the availability percentage is below 10%. The one-month LIBOR rate was 2.40% and 2.50% at June 30, 2019 and December 31, 2018, respectively. Alternatively, the Company may pay interest at the prime rate, plus a 2.00% margin, increasing to 2.25% when the availability percentage is below 10%. The prime rate was 5.50% at both June 30, 2019 and December 31, 2018.</t>
  </si>
  <si>
    <t>Senior Revolving Credit Facility [Member] | Senior Revolving Credit Facility Prior to June 20, 2017 [Member]</t>
  </si>
  <si>
    <t>Aug. 31,
		2019</t>
  </si>
  <si>
    <t>Waterfall [Member]</t>
  </si>
  <si>
    <t>Minimum [Member] | Revolving Warehouse Credit Facility [Member]</t>
  </si>
  <si>
    <t>0.35%</t>
  </si>
  <si>
    <t>Minimum [Member] | Senior Revolving Credit Facility [Member]</t>
  </si>
  <si>
    <t>Average outstanding amount</t>
  </si>
  <si>
    <t>Maximum [Member] | Revolving Warehouse Credit Facility [Member]</t>
  </si>
  <si>
    <t>0.85%</t>
  </si>
  <si>
    <t>London Interbank Offered Rate (LIBOR) [Member] | Revolving Warehouse Credit Facility [Member]</t>
  </si>
  <si>
    <t>Interest rate, basis spread</t>
  </si>
  <si>
    <t>Interest rate</t>
  </si>
  <si>
    <t>2.32%</t>
  </si>
  <si>
    <t>2.81%</t>
  </si>
  <si>
    <t>London Interbank Offered Rate (LIBOR) [Member] | Milestones Associated with Conversion to New Loan Origination and Servicing System [Member] | Revolving Warehouse Credit Facility [Member]</t>
  </si>
  <si>
    <t>London Interbank Offered Rate (LIBOR) [Member] | Senior Revolving Credit Facility [Member]</t>
  </si>
  <si>
    <t>London Interbank Offered Rate (LIBOR) [Member] | Senior Revolving Credit Facility [Member] | Availability Percentage Below 10% [Member]</t>
  </si>
  <si>
    <t>London Interbank Offered Rate (LIBOR) [Member] | Minimum [Member] | Senior Revolving Credit Facility [Member]</t>
  </si>
  <si>
    <t>Effective interest rate on line of credit</t>
  </si>
  <si>
    <t>Prime Rate [Member] | Senior Revolving Credit Facility [Member]</t>
  </si>
  <si>
    <t>5.50%</t>
  </si>
  <si>
    <t>Prime Rate [Member] | Senior Revolving Credit Facility [Member] | Availability Percentage Below 10% [Member]</t>
  </si>
  <si>
    <t>2.25%</t>
  </si>
  <si>
    <t>Long-Term Debt - Schedule of Carrying Amounts of Consolidated VIE's Assets and Liabilities (Detail) - USD ($) $ in Thousands</t>
  </si>
  <si>
    <t>Mar. 31, 2019</t>
  </si>
  <si>
    <t>Mar. 31, 2018</t>
  </si>
  <si>
    <t>Liabilities</t>
  </si>
  <si>
    <t>Stockholders' Equity - Additional information (Detail) - USD ($) shares in Thousands, $ in Millions</t>
  </si>
  <si>
    <t>May 31, 2019</t>
  </si>
  <si>
    <t>Repurchase shares of common stock</t>
  </si>
  <si>
    <t>Stock repurchased, shares</t>
  </si>
  <si>
    <t>Stock repurchased, value</t>
  </si>
  <si>
    <t>Stock repurchase program expiration date</t>
  </si>
  <si>
    <t>May 6,
		2021</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Carrying Amount [Member] | Level 1 Inputs [Member]</t>
  </si>
  <si>
    <t>Carrying Amount [Member] | Level 2 Inputs [Member]</t>
  </si>
  <si>
    <t>Interest rate caps</t>
  </si>
  <si>
    <t>Carrying Amount [Member] | Level 3 Inputs [Member]</t>
  </si>
  <si>
    <t>Repossessed assets</t>
  </si>
  <si>
    <t>Estimated Fair Value [Member] | Level 1 Inputs [Member]</t>
  </si>
  <si>
    <t>Estimated Fair Value [Member] | Level 2 Inputs [Member]</t>
  </si>
  <si>
    <t>Estimated Fair Value [Member] | Level 3 Inputs [Member]</t>
  </si>
  <si>
    <t>Income Taxes - Additional Information (Detail) - USD ($) $ in Thousands</t>
  </si>
  <si>
    <t>Income tax expense</t>
  </si>
  <si>
    <t>Tax benefit</t>
  </si>
  <si>
    <t>Earnings Per Share - Computation of Basic and Diluted Earnings Per Share (Detail) - USD ($) $ / shares in Units, shares in Thousands, $ in Thousands</t>
  </si>
  <si>
    <t>Numerator:</t>
  </si>
  <si>
    <t>Denominator:</t>
  </si>
  <si>
    <t>Weighted-average shares outstanding for basic earnings per share</t>
  </si>
  <si>
    <t>Effect of dilutive securities</t>
  </si>
  <si>
    <t>Weighted-average shares adjusted for dilutive securities</t>
  </si>
  <si>
    <t>Earnings Per Share - Additional Information (Detail) - shares shares in Thousands</t>
  </si>
  <si>
    <t>Stock Compensation Plans [Member]</t>
  </si>
  <si>
    <t>Antidilutive Securities Excluded from Computation of Earnings Per Share [Line Items]</t>
  </si>
  <si>
    <t>Options to purchase common stock, Shares</t>
  </si>
  <si>
    <t>Share-based Compensation - Additional Information (Detail) - USD ($) $ in Millions</t>
  </si>
  <si>
    <t>Dec. 31, 2016</t>
  </si>
  <si>
    <t>Apr. 22, 2015</t>
  </si>
  <si>
    <t>Share-based Compensation Arrangement by Share-based Payment Award [Line Items]</t>
  </si>
  <si>
    <t>Exercise period of options</t>
  </si>
  <si>
    <t>2015 Plan [Member]</t>
  </si>
  <si>
    <t>Shares available for grant</t>
  </si>
  <si>
    <t>Long Term Incentive Plan [Member]</t>
  </si>
  <si>
    <t>Performance target for achievement period</t>
  </si>
  <si>
    <t>Non-Employee Directors [Member]</t>
  </si>
  <si>
    <t>Non-employee director compensation grant period</t>
  </si>
  <si>
    <t>Minimum [Member] | Long Term Incentive Plan [Member]</t>
  </si>
  <si>
    <t>Percentage of performance target for achievement</t>
  </si>
  <si>
    <t>0.00%</t>
  </si>
  <si>
    <t>Maximum [Member] | Graded and Cliff Vesting [Member]</t>
  </si>
  <si>
    <t>Vesting period of options</t>
  </si>
  <si>
    <t>Maximum [Member] | Long Term Incentive Plan [Member]</t>
  </si>
  <si>
    <t>150.00%</t>
  </si>
  <si>
    <t>Unrecognized share-based compensation expense</t>
  </si>
  <si>
    <t>Period of recognition of share-based compensation expense</t>
  </si>
  <si>
    <t>1 year 10 months 24 days</t>
  </si>
  <si>
    <t>Share-based compensation expense</t>
  </si>
  <si>
    <t>Stock Compensation Plans [Member] | 2015 Plan [Member]</t>
  </si>
  <si>
    <t>Maximum aggregate number of shares</t>
  </si>
  <si>
    <t>Plan description</t>
  </si>
  <si>
    <t>As of June 30, 2019, subject to adjustments as provided in the 2015 Plan, the maximum aggregate number of shares of the Company&amp;#8217;s common stock that could be issued under the 2015 Plan could not exceed the sum of (i) 1.55 million shares plus (ii) any shares (A) remaining available for the grant of awards as of the 2015 Plan effective date (April 22, 2015) under the 2007 Plan or the 2011 Plan, and/or (B) subject to an award granted under the 2007 Plan or the 2011 Plan, which award is forfeited, cancelled, terminated, expires, or lapses without the issuance of shares or pursuant to which such shares are forfeited. As of the effectiveness of the 2015 Plan (April 22, 2015), there were 922 thousand shares available for grant under the 2015 Plan, inclusive of shares previously available for grant under the 2007 Plan and the 2011 Plan that were rolled over to the 2015 Plan.</t>
  </si>
  <si>
    <t>Restricted Stock [Member] | Long Term Incentive Plan [Member]</t>
  </si>
  <si>
    <t>1 year</t>
  </si>
  <si>
    <t>Deferred compensation arrangement with individual, description</t>
  </si>
  <si>
    <t>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si>
  <si>
    <t>2 years</t>
  </si>
  <si>
    <t>Restricted Stock [Member] | Minimum [Member] | Long Term Incentive Plan [Member]</t>
  </si>
  <si>
    <t>Restricted Stock [Member] | Maximum [Member] | Long Term Incentive Plan [Member]</t>
  </si>
  <si>
    <t>Share-based Compensation - Option Grant Fair Value Assumptions (Detail)</t>
  </si>
  <si>
    <t>Expected volatility</t>
  </si>
  <si>
    <t>41.14%</t>
  </si>
  <si>
    <t>41.63%</t>
  </si>
  <si>
    <t>Expected dividends</t>
  </si>
  <si>
    <t>Expected term (in years)</t>
  </si>
  <si>
    <t>6 years</t>
  </si>
  <si>
    <t>Risk-free rate</t>
  </si>
  <si>
    <t>2.55%</t>
  </si>
  <si>
    <t>2.66%</t>
  </si>
  <si>
    <t>Share-based Compensation - Summary of Company's Stock Option Plan Activity (Detail) $ / shares in Units, shares in Thousands, $ in Thousands</t>
  </si>
  <si>
    <t>Jun. 30, 2019USD ($)$ / sharesshares</t>
  </si>
  <si>
    <t>Number of Shares, Options outstanding, Beginning balance | shares</t>
  </si>
  <si>
    <t>Number of Shares, Granted | shares</t>
  </si>
  <si>
    <t>Number of Shares, Exercised | shares</t>
  </si>
  <si>
    <t>Number of Shares, Forfeited | shares</t>
  </si>
  <si>
    <t>Number of Shares, Expired | shares</t>
  </si>
  <si>
    <t>Number of Shares, Options outstanding, Ending balance | shares</t>
  </si>
  <si>
    <t>Number of Shares, Options exercisable | shares</t>
  </si>
  <si>
    <t>Weighted Average Exercise Price Per Share, Options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ptions outstanding, Ending balance | $ / shares</t>
  </si>
  <si>
    <t>Weighted Average Exercise Price Per Share, Options exercisable | $ / shares</t>
  </si>
  <si>
    <t>Weighted Average Remaining Contractual Life (Years), Options outstanding</t>
  </si>
  <si>
    <t>6 years 4 months 24 days</t>
  </si>
  <si>
    <t>Weighted Average Remaining Contractual Life (Years), Options exercisable</t>
  </si>
  <si>
    <t>5 years 9 months 18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NQSOs that vested</t>
  </si>
  <si>
    <t>Share-based Compensation - Summary of RSU Activity (Detail) - Restricted Stock Units (RSUs) [Member] - $ / shares shares in Thousands</t>
  </si>
  <si>
    <t>Non-vested units at January 1, 2019</t>
  </si>
  <si>
    <t>Granted (target)</t>
  </si>
  <si>
    <t>Achieved performance adjustment</t>
  </si>
  <si>
    <t>Vested</t>
  </si>
  <si>
    <t>Forfeited</t>
  </si>
  <si>
    <t>Non-vested units at June 30, 2019</t>
  </si>
  <si>
    <t>Weighted Average Grant Date Fair Value, Non-vested units at January 1, 2019</t>
  </si>
  <si>
    <t>Weighted Average Grant Date Fair Value, Granted (target)</t>
  </si>
  <si>
    <t>Weighted Average Grant Date Fair Value, Achieved performance adjustment</t>
  </si>
  <si>
    <t>Weighted Average Grant Date Fair Value, Vested</t>
  </si>
  <si>
    <t>Weighted Average Grant Date Fair Value, Forfeited</t>
  </si>
  <si>
    <t>Weighted Average Grant Date Fair Value Non-vested units at June 30, 2019</t>
  </si>
  <si>
    <t>Share-based Compensation - Summary of RSU Activity (Parenthetical) (Detail)</t>
  </si>
  <si>
    <t>Restricted Stock Units (RSUs) [Member] | Long Term Incentive Plan [Member]</t>
  </si>
  <si>
    <t>The target percentage of RSUs earned and vested</t>
  </si>
  <si>
    <t>116.50%</t>
  </si>
  <si>
    <t>Share-based Compensation - Summary of Additional RSU Information (Detail) - Restricted Stock Units (RSUs) [Member] - USD ($) $ / shares in Units, $ in Thousands</t>
  </si>
  <si>
    <t>Weighted-average grant date fair value per unit</t>
  </si>
  <si>
    <t>Fair value of RSUs that vested</t>
  </si>
  <si>
    <t>Share-based Compensation - Summary of RSA Activity (Detail) - Restricted Stock [Member] - $ / shares shares in Thousands</t>
  </si>
  <si>
    <t>Granted</t>
  </si>
  <si>
    <t>Weighted Average Grant Date Fair Value, Granted</t>
  </si>
  <si>
    <t>Share-based Compensation - Summary of Additional RSA Information (Detail) - Restricted Stock [Member] - USD ($) $ / shares in Units, $ in Thousands</t>
  </si>
  <si>
    <t>Fair value of RSAs that ves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10</v>
      </c>
    </row>
    <row r="16" spans="1:3">
      <c r="A16" s="4" t="s">
        <v>27</v>
      </c>
      <c r="B16" s="4" t="s">
        <v>28</v>
      </c>
    </row>
    <row r="17" spans="1:3">
      <c r="A17" s="4" t="s">
        <v>29</v>
      </c>
      <c r="B17" s="4" t="s">
        <v>10</v>
      </c>
    </row>
    <row r="18" spans="1:3">
      <c r="A18" s="4" t="s">
        <v>30</v>
      </c>
      <c r="B18" s="4" t="s">
        <v>10</v>
      </c>
    </row>
    <row r="19" spans="1:3">
      <c r="A19" s="4" t="s">
        <v>31</v>
      </c>
      <c r="C19" s="5" t="n">
        <v>11481659</v>
      </c>
    </row>
    <row r="20" spans="1:3">
      <c r="A20" s="4" t="s">
        <v>32</v>
      </c>
      <c r="B20" s="4" t="s">
        <v>33</v>
      </c>
    </row>
    <row r="21" spans="1:3">
      <c r="A21" s="4" t="s">
        <v>34</v>
      </c>
      <c r="B21" s="4" t="s">
        <v>35</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3"/>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94</v>
      </c>
      <c r="C3" s="6" t="n">
        <v>3657</v>
      </c>
    </row>
    <row r="4" spans="1:3">
      <c r="A4" s="4" t="s">
        <v>42</v>
      </c>
      <c r="B4" s="5" t="n">
        <v>1300043</v>
      </c>
      <c r="C4" s="5" t="n">
        <v>1237526</v>
      </c>
    </row>
    <row r="5" spans="1:3">
      <c r="A5" s="4" t="s">
        <v>43</v>
      </c>
      <c r="B5" s="5" t="n">
        <v>-326609</v>
      </c>
      <c r="C5" s="5" t="n">
        <v>-305283</v>
      </c>
    </row>
    <row r="6" spans="1:3">
      <c r="A6" s="4" t="s">
        <v>44</v>
      </c>
      <c r="B6" s="5" t="n">
        <v>973434</v>
      </c>
      <c r="C6" s="5" t="n">
        <v>932243</v>
      </c>
    </row>
    <row r="7" spans="1:3">
      <c r="A7" s="4" t="s">
        <v>45</v>
      </c>
      <c r="B7" s="5" t="n">
        <v>-57200</v>
      </c>
      <c r="C7" s="5" t="n">
        <v>-58300</v>
      </c>
    </row>
    <row r="8" spans="1:3">
      <c r="A8" s="4" t="s">
        <v>46</v>
      </c>
      <c r="B8" s="5" t="n">
        <v>916234</v>
      </c>
      <c r="C8" s="5" t="n">
        <v>873943</v>
      </c>
    </row>
    <row r="9" spans="1:3">
      <c r="A9" s="4" t="s">
        <v>47</v>
      </c>
      <c r="B9" s="5" t="n">
        <v>41803</v>
      </c>
      <c r="C9" s="5" t="n">
        <v>46484</v>
      </c>
    </row>
    <row r="10" spans="1:3">
      <c r="A10" s="4" t="s">
        <v>48</v>
      </c>
      <c r="B10" s="5" t="n">
        <v>25575</v>
      </c>
    </row>
    <row r="11" spans="1:3">
      <c r="A11" s="4" t="s">
        <v>49</v>
      </c>
      <c r="B11" s="5" t="n">
        <v>14132</v>
      </c>
      <c r="C11" s="5" t="n">
        <v>13926</v>
      </c>
    </row>
    <row r="12" spans="1:3">
      <c r="A12" s="4" t="s">
        <v>50</v>
      </c>
      <c r="B12" s="5" t="n">
        <v>9953</v>
      </c>
      <c r="C12" s="5" t="n">
        <v>10010</v>
      </c>
    </row>
    <row r="13" spans="1:3">
      <c r="A13" s="4" t="s">
        <v>51</v>
      </c>
      <c r="B13" s="5" t="n">
        <v>437</v>
      </c>
    </row>
    <row r="14" spans="1:3">
      <c r="A14" s="4" t="s">
        <v>52</v>
      </c>
      <c r="B14" s="5" t="n">
        <v>10488</v>
      </c>
      <c r="C14" s="5" t="n">
        <v>8375</v>
      </c>
    </row>
    <row r="15" spans="1:3">
      <c r="A15" s="4" t="s">
        <v>53</v>
      </c>
      <c r="B15" s="5" t="n">
        <v>1019316</v>
      </c>
      <c r="C15" s="5" t="n">
        <v>956395</v>
      </c>
    </row>
    <row r="16" spans="1:3">
      <c r="A16" s="3" t="s">
        <v>54</v>
      </c>
    </row>
    <row r="17" spans="1:3">
      <c r="A17" s="4" t="s">
        <v>55</v>
      </c>
      <c r="B17" s="5" t="n">
        <v>689310</v>
      </c>
      <c r="C17" s="5" t="n">
        <v>660507</v>
      </c>
    </row>
    <row r="18" spans="1:3">
      <c r="A18" s="4" t="s">
        <v>56</v>
      </c>
      <c r="B18" s="5" t="n">
        <v>-7357</v>
      </c>
      <c r="C18" s="5" t="n">
        <v>-9158</v>
      </c>
    </row>
    <row r="19" spans="1:3">
      <c r="A19" s="4" t="s">
        <v>57</v>
      </c>
      <c r="B19" s="5" t="n">
        <v>681953</v>
      </c>
      <c r="C19" s="5" t="n">
        <v>651349</v>
      </c>
    </row>
    <row r="20" spans="1:3">
      <c r="A20" s="4" t="s">
        <v>58</v>
      </c>
      <c r="B20" s="5" t="n">
        <v>27454</v>
      </c>
    </row>
    <row r="21" spans="1:3">
      <c r="A21" s="4" t="s">
        <v>59</v>
      </c>
      <c r="B21" s="5" t="n">
        <v>19690</v>
      </c>
      <c r="C21" s="5" t="n">
        <v>25138</v>
      </c>
    </row>
    <row r="22" spans="1:3">
      <c r="A22" s="4" t="s">
        <v>60</v>
      </c>
      <c r="C22" s="5" t="n">
        <v>747</v>
      </c>
    </row>
    <row r="23" spans="1:3">
      <c r="A23" s="4" t="s">
        <v>61</v>
      </c>
      <c r="B23" s="5" t="n">
        <v>729097</v>
      </c>
      <c r="C23" s="5" t="n">
        <v>677234</v>
      </c>
    </row>
    <row r="24" spans="1:3">
      <c r="A24" s="4" t="s">
        <v>62</v>
      </c>
      <c r="B24" s="4" t="s">
        <v>63</v>
      </c>
      <c r="C24" s="4" t="s">
        <v>63</v>
      </c>
    </row>
    <row r="25" spans="1:3">
      <c r="A25" s="3" t="s">
        <v>64</v>
      </c>
    </row>
    <row r="26" spans="1:3">
      <c r="A26" s="4" t="s">
        <v>65</v>
      </c>
      <c r="B26" s="4" t="s">
        <v>63</v>
      </c>
      <c r="C26" s="4" t="s">
        <v>63</v>
      </c>
    </row>
    <row r="27" spans="1:3">
      <c r="A27" s="4" t="s">
        <v>66</v>
      </c>
      <c r="B27" s="5" t="n">
        <v>1349</v>
      </c>
      <c r="C27" s="5" t="n">
        <v>1332</v>
      </c>
    </row>
    <row r="28" spans="1:3">
      <c r="A28" s="4" t="s">
        <v>67</v>
      </c>
      <c r="B28" s="5" t="n">
        <v>100486</v>
      </c>
      <c r="C28" s="5" t="n">
        <v>98778</v>
      </c>
    </row>
    <row r="29" spans="1:3">
      <c r="A29" s="4" t="s">
        <v>68</v>
      </c>
      <c r="B29" s="5" t="n">
        <v>220574</v>
      </c>
      <c r="C29" s="5" t="n">
        <v>204097</v>
      </c>
    </row>
    <row r="30" spans="1:3">
      <c r="A30" s="4" t="s">
        <v>69</v>
      </c>
      <c r="B30" s="5" t="n">
        <v>-32190</v>
      </c>
      <c r="C30" s="5" t="n">
        <v>-25046</v>
      </c>
    </row>
    <row r="31" spans="1:3">
      <c r="A31" s="4" t="s">
        <v>70</v>
      </c>
      <c r="B31" s="5" t="n">
        <v>290219</v>
      </c>
      <c r="C31" s="5" t="n">
        <v>279161</v>
      </c>
    </row>
    <row r="32" spans="1:3">
      <c r="A32" s="4" t="s">
        <v>71</v>
      </c>
      <c r="B32" s="5" t="n">
        <v>1019316</v>
      </c>
      <c r="C32" s="5" t="n">
        <v>956395</v>
      </c>
    </row>
    <row r="33" spans="1:3">
      <c r="A33" s="4" t="s">
        <v>72</v>
      </c>
    </row>
    <row r="34" spans="1:3">
      <c r="A34" s="3" t="s">
        <v>40</v>
      </c>
    </row>
    <row r="35" spans="1:3">
      <c r="A35" s="4" t="s">
        <v>41</v>
      </c>
      <c r="B35" s="5" t="n">
        <v>167</v>
      </c>
      <c r="C35" s="5" t="n">
        <v>168</v>
      </c>
    </row>
    <row r="36" spans="1:3">
      <c r="A36" s="4" t="s">
        <v>44</v>
      </c>
      <c r="B36" s="5" t="n">
        <v>356679</v>
      </c>
      <c r="C36" s="5" t="n">
        <v>342481</v>
      </c>
    </row>
    <row r="37" spans="1:3">
      <c r="A37" s="4" t="s">
        <v>45</v>
      </c>
      <c r="B37" s="5" t="n">
        <v>-17406</v>
      </c>
      <c r="C37" s="5" t="n">
        <v>-18378</v>
      </c>
    </row>
    <row r="38" spans="1:3">
      <c r="A38" s="4" t="s">
        <v>47</v>
      </c>
      <c r="B38" s="5" t="n">
        <v>34268</v>
      </c>
      <c r="C38" s="5" t="n">
        <v>39361</v>
      </c>
    </row>
    <row r="39" spans="1:3">
      <c r="A39" s="4" t="s">
        <v>52</v>
      </c>
      <c r="B39" s="5" t="n">
        <v>129</v>
      </c>
      <c r="C39" s="5" t="n">
        <v>75</v>
      </c>
    </row>
    <row r="40" spans="1:3">
      <c r="A40" s="4" t="s">
        <v>53</v>
      </c>
      <c r="B40" s="5" t="n">
        <v>373837</v>
      </c>
      <c r="C40" s="5" t="n">
        <v>363707</v>
      </c>
    </row>
    <row r="41" spans="1:3">
      <c r="A41" s="3" t="s">
        <v>54</v>
      </c>
    </row>
    <row r="42" spans="1:3">
      <c r="A42" s="4" t="s">
        <v>57</v>
      </c>
      <c r="B42" s="5" t="n">
        <v>337776</v>
      </c>
      <c r="C42" s="5" t="n">
        <v>324879</v>
      </c>
    </row>
    <row r="43" spans="1:3">
      <c r="A43" s="4" t="s">
        <v>59</v>
      </c>
      <c r="B43" s="5" t="n">
        <v>83</v>
      </c>
      <c r="C43" s="5" t="n">
        <v>25</v>
      </c>
    </row>
    <row r="44" spans="1:3">
      <c r="A44" s="4" t="s">
        <v>61</v>
      </c>
      <c r="B44" s="6" t="n">
        <v>337859</v>
      </c>
      <c r="C44" s="6" t="n">
        <v>324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4" t="s">
        <v>233</v>
      </c>
      <c r="B3" s="4" t="s">
        <v>234</v>
      </c>
    </row>
    <row r="4" spans="1:2">
      <c r="A4" s="4" t="s">
        <v>72</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2"/>
  </cols>
  <sheetData>
    <row r="1" spans="1:2">
      <c r="A1" s="1" t="s">
        <v>258</v>
      </c>
      <c r="B1" s="2" t="s">
        <v>259</v>
      </c>
    </row>
    <row r="2" spans="1:2">
      <c r="A2" s="3" t="s">
        <v>172</v>
      </c>
    </row>
    <row r="3" spans="1:2">
      <c r="A3" s="4" t="s">
        <v>260</v>
      </c>
      <c r="B3" s="5" t="n">
        <v>3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62</v>
      </c>
    </row>
    <row r="2" spans="1:3">
      <c r="A2" s="3" t="s">
        <v>263</v>
      </c>
    </row>
    <row r="3" spans="1:3">
      <c r="A3" s="4" t="s">
        <v>48</v>
      </c>
      <c r="B3" s="6" t="n">
        <v>25575</v>
      </c>
    </row>
    <row r="4" spans="1:3">
      <c r="A4" s="4" t="s">
        <v>58</v>
      </c>
      <c r="B4" s="6" t="n">
        <v>27454</v>
      </c>
    </row>
    <row r="5" spans="1:3">
      <c r="A5" s="4" t="s">
        <v>264</v>
      </c>
    </row>
    <row r="6" spans="1:3">
      <c r="A6" s="3" t="s">
        <v>263</v>
      </c>
    </row>
    <row r="7" spans="1:3">
      <c r="A7" s="4" t="s">
        <v>48</v>
      </c>
      <c r="C7" s="6" t="n">
        <v>24100</v>
      </c>
    </row>
    <row r="8" spans="1:3">
      <c r="A8" s="4" t="s">
        <v>58</v>
      </c>
      <c r="C8" s="6" t="n">
        <v>24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39</v>
      </c>
      <c r="D1" s="2" t="s">
        <v>86</v>
      </c>
    </row>
    <row r="2" spans="1:4">
      <c r="A2" s="3" t="s">
        <v>266</v>
      </c>
    </row>
    <row r="3" spans="1:4">
      <c r="A3" s="4" t="s">
        <v>44</v>
      </c>
      <c r="B3" s="6" t="n">
        <v>973434</v>
      </c>
      <c r="C3" s="6" t="n">
        <v>932243</v>
      </c>
      <c r="D3" s="6" t="n">
        <v>847238</v>
      </c>
    </row>
    <row r="4" spans="1:4">
      <c r="A4" s="4" t="s">
        <v>267</v>
      </c>
    </row>
    <row r="5" spans="1:4">
      <c r="A5" s="3" t="s">
        <v>266</v>
      </c>
    </row>
    <row r="6" spans="1:4">
      <c r="A6" s="4" t="s">
        <v>44</v>
      </c>
      <c r="B6" s="5" t="n">
        <v>431214</v>
      </c>
      <c r="C6" s="5" t="n">
        <v>437662</v>
      </c>
      <c r="D6" s="5" t="n">
        <v>384690</v>
      </c>
    </row>
    <row r="7" spans="1:4">
      <c r="A7" s="4" t="s">
        <v>268</v>
      </c>
    </row>
    <row r="8" spans="1:4">
      <c r="A8" s="3" t="s">
        <v>266</v>
      </c>
    </row>
    <row r="9" spans="1:4">
      <c r="A9" s="4" t="s">
        <v>44</v>
      </c>
      <c r="B9" s="5" t="n">
        <v>498757</v>
      </c>
      <c r="C9" s="5" t="n">
        <v>437998</v>
      </c>
      <c r="D9" s="5" t="n">
        <v>392101</v>
      </c>
    </row>
    <row r="10" spans="1:4">
      <c r="A10" s="4" t="s">
        <v>269</v>
      </c>
    </row>
    <row r="11" spans="1:4">
      <c r="A11" s="3" t="s">
        <v>266</v>
      </c>
    </row>
    <row r="12" spans="1:4">
      <c r="A12" s="4" t="s">
        <v>44</v>
      </c>
      <c r="B12" s="5" t="n">
        <v>15686</v>
      </c>
      <c r="C12" s="5" t="n">
        <v>26154</v>
      </c>
      <c r="D12" s="5" t="n">
        <v>39414</v>
      </c>
    </row>
    <row r="13" spans="1:4">
      <c r="A13" s="4" t="s">
        <v>270</v>
      </c>
    </row>
    <row r="14" spans="1:4">
      <c r="A14" s="3" t="s">
        <v>266</v>
      </c>
    </row>
    <row r="15" spans="1:4">
      <c r="A15" s="4" t="s">
        <v>44</v>
      </c>
      <c r="B15" s="6" t="n">
        <v>27777</v>
      </c>
      <c r="C15" s="6" t="n">
        <v>30429</v>
      </c>
      <c r="D15" s="6" t="n">
        <v>310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39</v>
      </c>
      <c r="D1" s="2" t="s">
        <v>86</v>
      </c>
    </row>
    <row r="2" spans="1:4">
      <c r="A2" s="3" t="s">
        <v>272</v>
      </c>
    </row>
    <row r="3" spans="1:4">
      <c r="A3" s="4" t="s">
        <v>273</v>
      </c>
      <c r="B3" s="6" t="n">
        <v>62202</v>
      </c>
      <c r="C3" s="6" t="n">
        <v>72161</v>
      </c>
    </row>
    <row r="4" spans="1:4">
      <c r="A4" s="4" t="s">
        <v>274</v>
      </c>
      <c r="B4" s="4" t="s">
        <v>275</v>
      </c>
      <c r="C4" s="4" t="s">
        <v>276</v>
      </c>
    </row>
    <row r="5" spans="1:4">
      <c r="A5" s="4" t="s">
        <v>44</v>
      </c>
      <c r="B5" s="6" t="n">
        <v>973434</v>
      </c>
      <c r="C5" s="6" t="n">
        <v>932243</v>
      </c>
      <c r="D5" s="6" t="n">
        <v>847238</v>
      </c>
    </row>
    <row r="6" spans="1:4">
      <c r="A6" s="4" t="s">
        <v>277</v>
      </c>
      <c r="B6" s="4" t="s">
        <v>278</v>
      </c>
      <c r="C6" s="4" t="s">
        <v>278</v>
      </c>
    </row>
    <row r="7" spans="1:4">
      <c r="A7" s="4" t="s">
        <v>279</v>
      </c>
      <c r="B7" s="6" t="n">
        <v>29737</v>
      </c>
      <c r="C7" s="6" t="n">
        <v>39563</v>
      </c>
    </row>
    <row r="8" spans="1:4">
      <c r="A8" s="4" t="s">
        <v>280</v>
      </c>
      <c r="B8" s="4" t="s">
        <v>281</v>
      </c>
      <c r="C8" s="4" t="s">
        <v>282</v>
      </c>
    </row>
    <row r="9" spans="1:4">
      <c r="A9" s="4" t="s">
        <v>283</v>
      </c>
    </row>
    <row r="10" spans="1:4">
      <c r="A10" s="3" t="s">
        <v>272</v>
      </c>
    </row>
    <row r="11" spans="1:4">
      <c r="A11" s="4" t="s">
        <v>284</v>
      </c>
      <c r="B11" s="6" t="n">
        <v>805215</v>
      </c>
      <c r="C11" s="6" t="n">
        <v>754162</v>
      </c>
    </row>
    <row r="12" spans="1:4">
      <c r="A12" s="4" t="s">
        <v>285</v>
      </c>
      <c r="B12" s="4" t="s">
        <v>286</v>
      </c>
      <c r="C12" s="4" t="s">
        <v>287</v>
      </c>
    </row>
    <row r="13" spans="1:4">
      <c r="A13" s="4" t="s">
        <v>288</v>
      </c>
    </row>
    <row r="14" spans="1:4">
      <c r="A14" s="3" t="s">
        <v>272</v>
      </c>
    </row>
    <row r="15" spans="1:4">
      <c r="A15" s="4" t="s">
        <v>273</v>
      </c>
      <c r="B15" s="6" t="n">
        <v>106017</v>
      </c>
      <c r="C15" s="6" t="n">
        <v>105920</v>
      </c>
    </row>
    <row r="16" spans="1:4">
      <c r="A16" s="4" t="s">
        <v>274</v>
      </c>
      <c r="B16" s="4" t="s">
        <v>289</v>
      </c>
      <c r="C16" s="4" t="s">
        <v>290</v>
      </c>
    </row>
    <row r="17" spans="1:4">
      <c r="A17" s="4" t="s">
        <v>291</v>
      </c>
    </row>
    <row r="18" spans="1:4">
      <c r="A18" s="3" t="s">
        <v>272</v>
      </c>
    </row>
    <row r="19" spans="1:4">
      <c r="A19" s="4" t="s">
        <v>273</v>
      </c>
      <c r="B19" s="6" t="n">
        <v>22082</v>
      </c>
      <c r="C19" s="6" t="n">
        <v>22529</v>
      </c>
    </row>
    <row r="20" spans="1:4">
      <c r="A20" s="4" t="s">
        <v>274</v>
      </c>
      <c r="B20" s="4" t="s">
        <v>292</v>
      </c>
      <c r="C20" s="4" t="s">
        <v>292</v>
      </c>
    </row>
    <row r="21" spans="1:4">
      <c r="A21" s="4" t="s">
        <v>293</v>
      </c>
    </row>
    <row r="22" spans="1:4">
      <c r="A22" s="3" t="s">
        <v>272</v>
      </c>
    </row>
    <row r="23" spans="1:4">
      <c r="A23" s="4" t="s">
        <v>273</v>
      </c>
      <c r="B23" s="6" t="n">
        <v>13961</v>
      </c>
      <c r="C23" s="6" t="n">
        <v>17382</v>
      </c>
    </row>
    <row r="24" spans="1:4">
      <c r="A24" s="4" t="s">
        <v>274</v>
      </c>
      <c r="B24" s="4" t="s">
        <v>294</v>
      </c>
      <c r="C24" s="4" t="s">
        <v>295</v>
      </c>
    </row>
    <row r="25" spans="1:4">
      <c r="A25" s="4" t="s">
        <v>296</v>
      </c>
    </row>
    <row r="26" spans="1:4">
      <c r="A26" s="3" t="s">
        <v>272</v>
      </c>
    </row>
    <row r="27" spans="1:4">
      <c r="A27" s="4" t="s">
        <v>273</v>
      </c>
      <c r="B27" s="6" t="n">
        <v>9962</v>
      </c>
      <c r="C27" s="6" t="n">
        <v>12279</v>
      </c>
    </row>
    <row r="28" spans="1:4">
      <c r="A28" s="4" t="s">
        <v>274</v>
      </c>
      <c r="B28" s="4" t="s">
        <v>297</v>
      </c>
      <c r="C28" s="4" t="s">
        <v>298</v>
      </c>
    </row>
    <row r="29" spans="1:4">
      <c r="A29" s="4" t="s">
        <v>299</v>
      </c>
    </row>
    <row r="30" spans="1:4">
      <c r="A30" s="3" t="s">
        <v>272</v>
      </c>
    </row>
    <row r="31" spans="1:4">
      <c r="A31" s="4" t="s">
        <v>273</v>
      </c>
      <c r="B31" s="6" t="n">
        <v>8089</v>
      </c>
      <c r="C31" s="6" t="n">
        <v>10890</v>
      </c>
    </row>
    <row r="32" spans="1:4">
      <c r="A32" s="4" t="s">
        <v>274</v>
      </c>
      <c r="B32" s="4" t="s">
        <v>300</v>
      </c>
      <c r="C32" s="4" t="s">
        <v>301</v>
      </c>
    </row>
    <row r="33" spans="1:4">
      <c r="A33" s="4" t="s">
        <v>302</v>
      </c>
    </row>
    <row r="34" spans="1:4">
      <c r="A34" s="3" t="s">
        <v>272</v>
      </c>
    </row>
    <row r="35" spans="1:4">
      <c r="A35" s="4" t="s">
        <v>273</v>
      </c>
      <c r="B35" s="6" t="n">
        <v>8108</v>
      </c>
      <c r="C35" s="6" t="n">
        <v>9081</v>
      </c>
    </row>
    <row r="36" spans="1:4">
      <c r="A36" s="4" t="s">
        <v>274</v>
      </c>
      <c r="B36" s="4" t="s">
        <v>300</v>
      </c>
      <c r="C36" s="4" t="s">
        <v>303</v>
      </c>
    </row>
    <row r="37" spans="1:4">
      <c r="A37" s="4" t="s">
        <v>267</v>
      </c>
    </row>
    <row r="38" spans="1:4">
      <c r="A38" s="3" t="s">
        <v>272</v>
      </c>
    </row>
    <row r="39" spans="1:4">
      <c r="A39" s="4" t="s">
        <v>273</v>
      </c>
      <c r="B39" s="6" t="n">
        <v>33276</v>
      </c>
      <c r="C39" s="6" t="n">
        <v>40663</v>
      </c>
    </row>
    <row r="40" spans="1:4">
      <c r="A40" s="4" t="s">
        <v>274</v>
      </c>
      <c r="B40" s="4" t="s">
        <v>276</v>
      </c>
      <c r="C40" s="4" t="s">
        <v>304</v>
      </c>
    </row>
    <row r="41" spans="1:4">
      <c r="A41" s="4" t="s">
        <v>44</v>
      </c>
      <c r="B41" s="6" t="n">
        <v>431214</v>
      </c>
      <c r="C41" s="6" t="n">
        <v>437662</v>
      </c>
      <c r="D41" s="5" t="n">
        <v>384690</v>
      </c>
    </row>
    <row r="42" spans="1:4">
      <c r="A42" s="4" t="s">
        <v>277</v>
      </c>
      <c r="B42" s="4" t="s">
        <v>278</v>
      </c>
      <c r="C42" s="4" t="s">
        <v>278</v>
      </c>
    </row>
    <row r="43" spans="1:4">
      <c r="A43" s="4" t="s">
        <v>279</v>
      </c>
      <c r="B43" s="6" t="n">
        <v>16168</v>
      </c>
      <c r="C43" s="6" t="n">
        <v>22549</v>
      </c>
    </row>
    <row r="44" spans="1:4">
      <c r="A44" s="4" t="s">
        <v>280</v>
      </c>
      <c r="B44" s="4" t="s">
        <v>305</v>
      </c>
      <c r="C44" s="4" t="s">
        <v>306</v>
      </c>
    </row>
    <row r="45" spans="1:4">
      <c r="A45" s="4" t="s">
        <v>307</v>
      </c>
    </row>
    <row r="46" spans="1:4">
      <c r="A46" s="3" t="s">
        <v>272</v>
      </c>
    </row>
    <row r="47" spans="1:4">
      <c r="A47" s="4" t="s">
        <v>284</v>
      </c>
      <c r="B47" s="6" t="n">
        <v>347335</v>
      </c>
      <c r="C47" s="6" t="n">
        <v>347053</v>
      </c>
    </row>
    <row r="48" spans="1:4">
      <c r="A48" s="4" t="s">
        <v>285</v>
      </c>
      <c r="B48" s="4" t="s">
        <v>308</v>
      </c>
      <c r="C48" s="4" t="s">
        <v>309</v>
      </c>
    </row>
    <row r="49" spans="1:4">
      <c r="A49" s="4" t="s">
        <v>310</v>
      </c>
    </row>
    <row r="50" spans="1:4">
      <c r="A50" s="3" t="s">
        <v>272</v>
      </c>
    </row>
    <row r="51" spans="1:4">
      <c r="A51" s="4" t="s">
        <v>273</v>
      </c>
      <c r="B51" s="6" t="n">
        <v>50603</v>
      </c>
      <c r="C51" s="6" t="n">
        <v>49946</v>
      </c>
    </row>
    <row r="52" spans="1:4">
      <c r="A52" s="4" t="s">
        <v>274</v>
      </c>
      <c r="B52" s="4" t="s">
        <v>311</v>
      </c>
      <c r="C52" s="4" t="s">
        <v>290</v>
      </c>
    </row>
    <row r="53" spans="1:4">
      <c r="A53" s="4" t="s">
        <v>312</v>
      </c>
    </row>
    <row r="54" spans="1:4">
      <c r="A54" s="3" t="s">
        <v>272</v>
      </c>
    </row>
    <row r="55" spans="1:4">
      <c r="A55" s="4" t="s">
        <v>273</v>
      </c>
      <c r="B55" s="6" t="n">
        <v>11270</v>
      </c>
      <c r="C55" s="6" t="n">
        <v>12168</v>
      </c>
    </row>
    <row r="56" spans="1:4">
      <c r="A56" s="4" t="s">
        <v>274</v>
      </c>
      <c r="B56" s="4" t="s">
        <v>313</v>
      </c>
      <c r="C56" s="4" t="s">
        <v>314</v>
      </c>
    </row>
    <row r="57" spans="1:4">
      <c r="A57" s="4" t="s">
        <v>315</v>
      </c>
    </row>
    <row r="58" spans="1:4">
      <c r="A58" s="3" t="s">
        <v>272</v>
      </c>
    </row>
    <row r="59" spans="1:4">
      <c r="A59" s="4" t="s">
        <v>273</v>
      </c>
      <c r="B59" s="6" t="n">
        <v>7430</v>
      </c>
      <c r="C59" s="6" t="n">
        <v>9555</v>
      </c>
    </row>
    <row r="60" spans="1:4">
      <c r="A60" s="4" t="s">
        <v>274</v>
      </c>
      <c r="B60" s="4" t="s">
        <v>316</v>
      </c>
      <c r="C60" s="4" t="s">
        <v>317</v>
      </c>
    </row>
    <row r="61" spans="1:4">
      <c r="A61" s="4" t="s">
        <v>318</v>
      </c>
    </row>
    <row r="62" spans="1:4">
      <c r="A62" s="3" t="s">
        <v>272</v>
      </c>
    </row>
    <row r="63" spans="1:4">
      <c r="A63" s="4" t="s">
        <v>273</v>
      </c>
      <c r="B63" s="6" t="n">
        <v>5391</v>
      </c>
      <c r="C63" s="6" t="n">
        <v>7202</v>
      </c>
    </row>
    <row r="64" spans="1:4">
      <c r="A64" s="4" t="s">
        <v>274</v>
      </c>
      <c r="B64" s="4" t="s">
        <v>298</v>
      </c>
      <c r="C64" s="4" t="s">
        <v>319</v>
      </c>
    </row>
    <row r="65" spans="1:4">
      <c r="A65" s="4" t="s">
        <v>320</v>
      </c>
    </row>
    <row r="66" spans="1:4">
      <c r="A66" s="3" t="s">
        <v>272</v>
      </c>
    </row>
    <row r="67" spans="1:4">
      <c r="A67" s="4" t="s">
        <v>273</v>
      </c>
      <c r="B67" s="6" t="n">
        <v>4554</v>
      </c>
      <c r="C67" s="6" t="n">
        <v>6266</v>
      </c>
    </row>
    <row r="68" spans="1:4">
      <c r="A68" s="4" t="s">
        <v>274</v>
      </c>
      <c r="B68" s="4" t="s">
        <v>297</v>
      </c>
      <c r="C68" s="4" t="s">
        <v>294</v>
      </c>
    </row>
    <row r="69" spans="1:4">
      <c r="A69" s="4" t="s">
        <v>321</v>
      </c>
    </row>
    <row r="70" spans="1:4">
      <c r="A70" s="3" t="s">
        <v>272</v>
      </c>
    </row>
    <row r="71" spans="1:4">
      <c r="A71" s="4" t="s">
        <v>273</v>
      </c>
      <c r="B71" s="6" t="n">
        <v>4631</v>
      </c>
      <c r="C71" s="6" t="n">
        <v>5472</v>
      </c>
    </row>
    <row r="72" spans="1:4">
      <c r="A72" s="4" t="s">
        <v>274</v>
      </c>
      <c r="B72" s="4" t="s">
        <v>297</v>
      </c>
      <c r="C72" s="4" t="s">
        <v>298</v>
      </c>
    </row>
    <row r="73" spans="1:4">
      <c r="A73" s="4" t="s">
        <v>268</v>
      </c>
    </row>
    <row r="74" spans="1:4">
      <c r="A74" s="3" t="s">
        <v>272</v>
      </c>
    </row>
    <row r="75" spans="1:4">
      <c r="A75" s="4" t="s">
        <v>273</v>
      </c>
      <c r="B75" s="6" t="n">
        <v>25447</v>
      </c>
      <c r="C75" s="6" t="n">
        <v>26814</v>
      </c>
    </row>
    <row r="76" spans="1:4">
      <c r="A76" s="4" t="s">
        <v>274</v>
      </c>
      <c r="B76" s="4" t="s">
        <v>322</v>
      </c>
      <c r="C76" s="4" t="s">
        <v>323</v>
      </c>
    </row>
    <row r="77" spans="1:4">
      <c r="A77" s="4" t="s">
        <v>44</v>
      </c>
      <c r="B77" s="6" t="n">
        <v>498757</v>
      </c>
      <c r="C77" s="6" t="n">
        <v>437998</v>
      </c>
      <c r="D77" s="5" t="n">
        <v>392101</v>
      </c>
    </row>
    <row r="78" spans="1:4">
      <c r="A78" s="4" t="s">
        <v>277</v>
      </c>
      <c r="B78" s="4" t="s">
        <v>278</v>
      </c>
      <c r="C78" s="4" t="s">
        <v>278</v>
      </c>
    </row>
    <row r="79" spans="1:4">
      <c r="A79" s="4" t="s">
        <v>279</v>
      </c>
      <c r="B79" s="6" t="n">
        <v>11849</v>
      </c>
      <c r="C79" s="6" t="n">
        <v>14379</v>
      </c>
    </row>
    <row r="80" spans="1:4">
      <c r="A80" s="4" t="s">
        <v>280</v>
      </c>
      <c r="B80" s="4" t="s">
        <v>324</v>
      </c>
      <c r="C80" s="4" t="s">
        <v>325</v>
      </c>
    </row>
    <row r="81" spans="1:4">
      <c r="A81" s="4" t="s">
        <v>326</v>
      </c>
    </row>
    <row r="82" spans="1:4">
      <c r="A82" s="3" t="s">
        <v>272</v>
      </c>
    </row>
    <row r="83" spans="1:4">
      <c r="A83" s="4" t="s">
        <v>284</v>
      </c>
      <c r="B83" s="6" t="n">
        <v>425496</v>
      </c>
      <c r="C83" s="6" t="n">
        <v>365950</v>
      </c>
    </row>
    <row r="84" spans="1:4">
      <c r="A84" s="4" t="s">
        <v>285</v>
      </c>
      <c r="B84" s="4" t="s">
        <v>327</v>
      </c>
      <c r="C84" s="4" t="s">
        <v>328</v>
      </c>
    </row>
    <row r="85" spans="1:4">
      <c r="A85" s="4" t="s">
        <v>329</v>
      </c>
    </row>
    <row r="86" spans="1:4">
      <c r="A86" s="3" t="s">
        <v>272</v>
      </c>
    </row>
    <row r="87" spans="1:4">
      <c r="A87" s="4" t="s">
        <v>273</v>
      </c>
      <c r="B87" s="6" t="n">
        <v>47814</v>
      </c>
      <c r="C87" s="6" t="n">
        <v>45234</v>
      </c>
    </row>
    <row r="88" spans="1:4">
      <c r="A88" s="4" t="s">
        <v>274</v>
      </c>
      <c r="B88" s="4" t="s">
        <v>330</v>
      </c>
      <c r="C88" s="4" t="s">
        <v>331</v>
      </c>
    </row>
    <row r="89" spans="1:4">
      <c r="A89" s="4" t="s">
        <v>332</v>
      </c>
    </row>
    <row r="90" spans="1:4">
      <c r="A90" s="3" t="s">
        <v>272</v>
      </c>
    </row>
    <row r="91" spans="1:4">
      <c r="A91" s="4" t="s">
        <v>273</v>
      </c>
      <c r="B91" s="6" t="n">
        <v>9424</v>
      </c>
      <c r="C91" s="6" t="n">
        <v>8768</v>
      </c>
    </row>
    <row r="92" spans="1:4">
      <c r="A92" s="4" t="s">
        <v>274</v>
      </c>
      <c r="B92" s="4" t="s">
        <v>333</v>
      </c>
      <c r="C92" s="4" t="s">
        <v>334</v>
      </c>
    </row>
    <row r="93" spans="1:4">
      <c r="A93" s="4" t="s">
        <v>335</v>
      </c>
    </row>
    <row r="94" spans="1:4">
      <c r="A94" s="3" t="s">
        <v>272</v>
      </c>
    </row>
    <row r="95" spans="1:4">
      <c r="A95" s="4" t="s">
        <v>273</v>
      </c>
      <c r="B95" s="6" t="n">
        <v>5781</v>
      </c>
      <c r="C95" s="6" t="n">
        <v>6779</v>
      </c>
    </row>
    <row r="96" spans="1:4">
      <c r="A96" s="4" t="s">
        <v>274</v>
      </c>
      <c r="B96" s="4" t="s">
        <v>301</v>
      </c>
      <c r="C96" s="4" t="s">
        <v>336</v>
      </c>
    </row>
    <row r="97" spans="1:4">
      <c r="A97" s="4" t="s">
        <v>337</v>
      </c>
    </row>
    <row r="98" spans="1:4">
      <c r="A98" s="3" t="s">
        <v>272</v>
      </c>
    </row>
    <row r="99" spans="1:4">
      <c r="A99" s="4" t="s">
        <v>273</v>
      </c>
      <c r="B99" s="6" t="n">
        <v>4089</v>
      </c>
      <c r="C99" s="6" t="n">
        <v>4407</v>
      </c>
    </row>
    <row r="100" spans="1:4">
      <c r="A100" s="4" t="s">
        <v>274</v>
      </c>
      <c r="B100" s="4" t="s">
        <v>338</v>
      </c>
      <c r="C100" s="4" t="s">
        <v>303</v>
      </c>
    </row>
    <row r="101" spans="1:4">
      <c r="A101" s="4" t="s">
        <v>339</v>
      </c>
    </row>
    <row r="102" spans="1:4">
      <c r="A102" s="3" t="s">
        <v>272</v>
      </c>
    </row>
    <row r="103" spans="1:4">
      <c r="A103" s="4" t="s">
        <v>273</v>
      </c>
      <c r="B103" s="6" t="n">
        <v>3105</v>
      </c>
      <c r="C103" s="6" t="n">
        <v>3823</v>
      </c>
    </row>
    <row r="104" spans="1:4">
      <c r="A104" s="4" t="s">
        <v>274</v>
      </c>
      <c r="B104" s="4" t="s">
        <v>340</v>
      </c>
      <c r="C104" s="4" t="s">
        <v>338</v>
      </c>
    </row>
    <row r="105" spans="1:4">
      <c r="A105" s="4" t="s">
        <v>341</v>
      </c>
    </row>
    <row r="106" spans="1:4">
      <c r="A106" s="3" t="s">
        <v>272</v>
      </c>
    </row>
    <row r="107" spans="1:4">
      <c r="A107" s="4" t="s">
        <v>273</v>
      </c>
      <c r="B107" s="6" t="n">
        <v>3048</v>
      </c>
      <c r="C107" s="6" t="n">
        <v>3037</v>
      </c>
    </row>
    <row r="108" spans="1:4">
      <c r="A108" s="4" t="s">
        <v>274</v>
      </c>
      <c r="B108" s="4" t="s">
        <v>340</v>
      </c>
      <c r="C108" s="4" t="s">
        <v>342</v>
      </c>
    </row>
    <row r="109" spans="1:4">
      <c r="A109" s="4" t="s">
        <v>269</v>
      </c>
    </row>
    <row r="110" spans="1:4">
      <c r="A110" s="3" t="s">
        <v>272</v>
      </c>
    </row>
    <row r="111" spans="1:4">
      <c r="A111" s="4" t="s">
        <v>273</v>
      </c>
      <c r="B111" s="6" t="n">
        <v>1294</v>
      </c>
      <c r="C111" s="6" t="n">
        <v>2083</v>
      </c>
    </row>
    <row r="112" spans="1:4">
      <c r="A112" s="4" t="s">
        <v>274</v>
      </c>
      <c r="B112" s="4" t="s">
        <v>343</v>
      </c>
      <c r="C112" s="4" t="s">
        <v>344</v>
      </c>
    </row>
    <row r="113" spans="1:4">
      <c r="A113" s="4" t="s">
        <v>44</v>
      </c>
      <c r="B113" s="6" t="n">
        <v>15686</v>
      </c>
      <c r="C113" s="6" t="n">
        <v>26154</v>
      </c>
      <c r="D113" s="5" t="n">
        <v>39414</v>
      </c>
    </row>
    <row r="114" spans="1:4">
      <c r="A114" s="4" t="s">
        <v>277</v>
      </c>
      <c r="B114" s="4" t="s">
        <v>278</v>
      </c>
      <c r="C114" s="4" t="s">
        <v>278</v>
      </c>
    </row>
    <row r="115" spans="1:4">
      <c r="A115" s="4" t="s">
        <v>279</v>
      </c>
      <c r="B115" s="6" t="n">
        <v>713</v>
      </c>
      <c r="C115" s="6" t="n">
        <v>1359</v>
      </c>
    </row>
    <row r="116" spans="1:4">
      <c r="A116" s="4" t="s">
        <v>280</v>
      </c>
      <c r="B116" s="4" t="s">
        <v>345</v>
      </c>
      <c r="C116" s="4" t="s">
        <v>306</v>
      </c>
    </row>
    <row r="117" spans="1:4">
      <c r="A117" s="4" t="s">
        <v>346</v>
      </c>
    </row>
    <row r="118" spans="1:4">
      <c r="A118" s="3" t="s">
        <v>272</v>
      </c>
    </row>
    <row r="119" spans="1:4">
      <c r="A119" s="4" t="s">
        <v>284</v>
      </c>
      <c r="B119" s="6" t="n">
        <v>11168</v>
      </c>
      <c r="C119" s="6" t="n">
        <v>17767</v>
      </c>
    </row>
    <row r="120" spans="1:4">
      <c r="A120" s="4" t="s">
        <v>285</v>
      </c>
      <c r="B120" s="4" t="s">
        <v>347</v>
      </c>
      <c r="C120" s="4" t="s">
        <v>348</v>
      </c>
    </row>
    <row r="121" spans="1:4">
      <c r="A121" s="4" t="s">
        <v>349</v>
      </c>
    </row>
    <row r="122" spans="1:4">
      <c r="A122" s="3" t="s">
        <v>272</v>
      </c>
    </row>
    <row r="123" spans="1:4">
      <c r="A123" s="4" t="s">
        <v>273</v>
      </c>
      <c r="B123" s="6" t="n">
        <v>3224</v>
      </c>
      <c r="C123" s="6" t="n">
        <v>6304</v>
      </c>
    </row>
    <row r="124" spans="1:4">
      <c r="A124" s="4" t="s">
        <v>274</v>
      </c>
      <c r="B124" s="4" t="s">
        <v>350</v>
      </c>
      <c r="C124" s="4" t="s">
        <v>351</v>
      </c>
    </row>
    <row r="125" spans="1:4">
      <c r="A125" s="4" t="s">
        <v>352</v>
      </c>
    </row>
    <row r="126" spans="1:4">
      <c r="A126" s="3" t="s">
        <v>272</v>
      </c>
    </row>
    <row r="127" spans="1:4">
      <c r="A127" s="4" t="s">
        <v>273</v>
      </c>
      <c r="B127" s="6" t="n">
        <v>565</v>
      </c>
      <c r="C127" s="6" t="n">
        <v>751</v>
      </c>
    </row>
    <row r="128" spans="1:4">
      <c r="A128" s="4" t="s">
        <v>274</v>
      </c>
      <c r="B128" s="4" t="s">
        <v>353</v>
      </c>
      <c r="C128" s="4" t="s">
        <v>354</v>
      </c>
    </row>
    <row r="129" spans="1:4">
      <c r="A129" s="4" t="s">
        <v>355</v>
      </c>
    </row>
    <row r="130" spans="1:4">
      <c r="A130" s="3" t="s">
        <v>272</v>
      </c>
    </row>
    <row r="131" spans="1:4">
      <c r="A131" s="4" t="s">
        <v>273</v>
      </c>
      <c r="B131" s="6" t="n">
        <v>279</v>
      </c>
      <c r="C131" s="6" t="n">
        <v>421</v>
      </c>
    </row>
    <row r="132" spans="1:4">
      <c r="A132" s="4" t="s">
        <v>274</v>
      </c>
      <c r="B132" s="4" t="s">
        <v>333</v>
      </c>
      <c r="C132" s="4" t="s">
        <v>319</v>
      </c>
    </row>
    <row r="133" spans="1:4">
      <c r="A133" s="4" t="s">
        <v>356</v>
      </c>
    </row>
    <row r="134" spans="1:4">
      <c r="A134" s="3" t="s">
        <v>272</v>
      </c>
    </row>
    <row r="135" spans="1:4">
      <c r="A135" s="4" t="s">
        <v>273</v>
      </c>
      <c r="B135" s="6" t="n">
        <v>145</v>
      </c>
      <c r="C135" s="6" t="n">
        <v>241</v>
      </c>
    </row>
    <row r="136" spans="1:4">
      <c r="A136" s="4" t="s">
        <v>274</v>
      </c>
      <c r="B136" s="4" t="s">
        <v>303</v>
      </c>
      <c r="C136" s="4" t="s">
        <v>338</v>
      </c>
    </row>
    <row r="137" spans="1:4">
      <c r="A137" s="4" t="s">
        <v>357</v>
      </c>
    </row>
    <row r="138" spans="1:4">
      <c r="A138" s="3" t="s">
        <v>272</v>
      </c>
    </row>
    <row r="139" spans="1:4">
      <c r="A139" s="4" t="s">
        <v>273</v>
      </c>
      <c r="B139" s="6" t="n">
        <v>163</v>
      </c>
      <c r="C139" s="6" t="n">
        <v>434</v>
      </c>
    </row>
    <row r="140" spans="1:4">
      <c r="A140" s="4" t="s">
        <v>274</v>
      </c>
      <c r="B140" s="4" t="s">
        <v>303</v>
      </c>
      <c r="C140" s="4" t="s">
        <v>316</v>
      </c>
    </row>
    <row r="141" spans="1:4">
      <c r="A141" s="4" t="s">
        <v>358</v>
      </c>
    </row>
    <row r="142" spans="1:4">
      <c r="A142" s="3" t="s">
        <v>272</v>
      </c>
    </row>
    <row r="143" spans="1:4">
      <c r="A143" s="4" t="s">
        <v>273</v>
      </c>
      <c r="B143" s="6" t="n">
        <v>142</v>
      </c>
      <c r="C143" s="6" t="n">
        <v>236</v>
      </c>
    </row>
    <row r="144" spans="1:4">
      <c r="A144" s="4" t="s">
        <v>274</v>
      </c>
      <c r="B144" s="4" t="s">
        <v>338</v>
      </c>
      <c r="C144" s="4" t="s">
        <v>338</v>
      </c>
    </row>
    <row r="145" spans="1:4">
      <c r="A145" s="4" t="s">
        <v>270</v>
      </c>
    </row>
    <row r="146" spans="1:4">
      <c r="A146" s="3" t="s">
        <v>272</v>
      </c>
    </row>
    <row r="147" spans="1:4">
      <c r="A147" s="4" t="s">
        <v>273</v>
      </c>
      <c r="B147" s="6" t="n">
        <v>2185</v>
      </c>
      <c r="C147" s="6" t="n">
        <v>2601</v>
      </c>
    </row>
    <row r="148" spans="1:4">
      <c r="A148" s="4" t="s">
        <v>274</v>
      </c>
      <c r="B148" s="4" t="s">
        <v>359</v>
      </c>
      <c r="C148" s="4" t="s">
        <v>360</v>
      </c>
    </row>
    <row r="149" spans="1:4">
      <c r="A149" s="4" t="s">
        <v>44</v>
      </c>
      <c r="B149" s="6" t="n">
        <v>27777</v>
      </c>
      <c r="C149" s="6" t="n">
        <v>30429</v>
      </c>
      <c r="D149" s="6" t="n">
        <v>31033</v>
      </c>
    </row>
    <row r="150" spans="1:4">
      <c r="A150" s="4" t="s">
        <v>277</v>
      </c>
      <c r="B150" s="4" t="s">
        <v>278</v>
      </c>
      <c r="C150" s="4" t="s">
        <v>278</v>
      </c>
    </row>
    <row r="151" spans="1:4">
      <c r="A151" s="4" t="s">
        <v>279</v>
      </c>
      <c r="B151" s="6" t="n">
        <v>1007</v>
      </c>
      <c r="C151" s="6" t="n">
        <v>1276</v>
      </c>
    </row>
    <row r="152" spans="1:4">
      <c r="A152" s="4" t="s">
        <v>280</v>
      </c>
      <c r="B152" s="4" t="s">
        <v>361</v>
      </c>
      <c r="C152" s="4" t="s">
        <v>282</v>
      </c>
    </row>
    <row r="153" spans="1:4">
      <c r="A153" s="4" t="s">
        <v>362</v>
      </c>
    </row>
    <row r="154" spans="1:4">
      <c r="A154" s="3" t="s">
        <v>272</v>
      </c>
    </row>
    <row r="155" spans="1:4">
      <c r="A155" s="4" t="s">
        <v>284</v>
      </c>
      <c r="B155" s="6" t="n">
        <v>21216</v>
      </c>
      <c r="C155" s="6" t="n">
        <v>23392</v>
      </c>
    </row>
    <row r="156" spans="1:4">
      <c r="A156" s="4" t="s">
        <v>285</v>
      </c>
      <c r="B156" s="4" t="s">
        <v>363</v>
      </c>
      <c r="C156" s="4" t="s">
        <v>364</v>
      </c>
    </row>
    <row r="157" spans="1:4">
      <c r="A157" s="4" t="s">
        <v>365</v>
      </c>
    </row>
    <row r="158" spans="1:4">
      <c r="A158" s="3" t="s">
        <v>272</v>
      </c>
    </row>
    <row r="159" spans="1:4">
      <c r="A159" s="4" t="s">
        <v>273</v>
      </c>
      <c r="B159" s="6" t="n">
        <v>4376</v>
      </c>
      <c r="C159" s="6" t="n">
        <v>4436</v>
      </c>
    </row>
    <row r="160" spans="1:4">
      <c r="A160" s="4" t="s">
        <v>274</v>
      </c>
      <c r="B160" s="4" t="s">
        <v>366</v>
      </c>
      <c r="C160" s="4" t="s">
        <v>367</v>
      </c>
    </row>
    <row r="161" spans="1:4">
      <c r="A161" s="4" t="s">
        <v>368</v>
      </c>
    </row>
    <row r="162" spans="1:4">
      <c r="A162" s="3" t="s">
        <v>272</v>
      </c>
    </row>
    <row r="163" spans="1:4">
      <c r="A163" s="4" t="s">
        <v>273</v>
      </c>
      <c r="B163" s="6" t="n">
        <v>823</v>
      </c>
      <c r="C163" s="6" t="n">
        <v>842</v>
      </c>
    </row>
    <row r="164" spans="1:4">
      <c r="A164" s="4" t="s">
        <v>274</v>
      </c>
      <c r="B164" s="4" t="s">
        <v>369</v>
      </c>
      <c r="C164" s="4" t="s">
        <v>370</v>
      </c>
    </row>
    <row r="165" spans="1:4">
      <c r="A165" s="4" t="s">
        <v>371</v>
      </c>
    </row>
    <row r="166" spans="1:4">
      <c r="A166" s="3" t="s">
        <v>272</v>
      </c>
    </row>
    <row r="167" spans="1:4">
      <c r="A167" s="4" t="s">
        <v>273</v>
      </c>
      <c r="B167" s="6" t="n">
        <v>471</v>
      </c>
      <c r="C167" s="6" t="n">
        <v>627</v>
      </c>
    </row>
    <row r="168" spans="1:4">
      <c r="A168" s="4" t="s">
        <v>274</v>
      </c>
      <c r="B168" s="4" t="s">
        <v>316</v>
      </c>
      <c r="C168" s="4" t="s">
        <v>372</v>
      </c>
    </row>
    <row r="169" spans="1:4">
      <c r="A169" s="4" t="s">
        <v>373</v>
      </c>
    </row>
    <row r="170" spans="1:4">
      <c r="A170" s="3" t="s">
        <v>272</v>
      </c>
    </row>
    <row r="171" spans="1:4">
      <c r="A171" s="4" t="s">
        <v>273</v>
      </c>
      <c r="B171" s="6" t="n">
        <v>337</v>
      </c>
      <c r="C171" s="6" t="n">
        <v>429</v>
      </c>
    </row>
    <row r="172" spans="1:4">
      <c r="A172" s="4" t="s">
        <v>274</v>
      </c>
      <c r="B172" s="4" t="s">
        <v>301</v>
      </c>
      <c r="C172" s="4" t="s">
        <v>294</v>
      </c>
    </row>
    <row r="173" spans="1:4">
      <c r="A173" s="4" t="s">
        <v>374</v>
      </c>
    </row>
    <row r="174" spans="1:4">
      <c r="A174" s="3" t="s">
        <v>272</v>
      </c>
    </row>
    <row r="175" spans="1:4">
      <c r="A175" s="4" t="s">
        <v>273</v>
      </c>
      <c r="B175" s="6" t="n">
        <v>267</v>
      </c>
      <c r="C175" s="6" t="n">
        <v>367</v>
      </c>
    </row>
    <row r="176" spans="1:4">
      <c r="A176" s="4" t="s">
        <v>274</v>
      </c>
      <c r="B176" s="4" t="s">
        <v>303</v>
      </c>
      <c r="C176" s="4" t="s">
        <v>301</v>
      </c>
    </row>
    <row r="177" spans="1:4">
      <c r="A177" s="4" t="s">
        <v>375</v>
      </c>
    </row>
    <row r="178" spans="1:4">
      <c r="A178" s="3" t="s">
        <v>272</v>
      </c>
    </row>
    <row r="179" spans="1:4">
      <c r="A179" s="4" t="s">
        <v>273</v>
      </c>
      <c r="B179" s="6" t="n">
        <v>287</v>
      </c>
      <c r="C179" s="6" t="n">
        <v>336</v>
      </c>
    </row>
    <row r="180" spans="1:4">
      <c r="A180" s="4" t="s">
        <v>274</v>
      </c>
      <c r="B180" s="4" t="s">
        <v>303</v>
      </c>
      <c r="C180" s="4" t="s">
        <v>2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9</v>
      </c>
    </row>
    <row r="2" spans="1:3">
      <c r="A2" s="3" t="s">
        <v>74</v>
      </c>
    </row>
    <row r="3" spans="1:3">
      <c r="A3" s="4" t="s">
        <v>75</v>
      </c>
      <c r="B3" s="7" t="n">
        <v>0.1</v>
      </c>
      <c r="C3" s="7" t="n">
        <v>0.1</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7" t="n">
        <v>0.1</v>
      </c>
      <c r="C7" s="7" t="n">
        <v>0.1</v>
      </c>
    </row>
    <row r="8" spans="1:3">
      <c r="A8" s="4" t="s">
        <v>80</v>
      </c>
      <c r="B8" s="5" t="n">
        <v>1000000000</v>
      </c>
      <c r="C8" s="5" t="n">
        <v>1000000000</v>
      </c>
    </row>
    <row r="9" spans="1:3">
      <c r="A9" s="4" t="s">
        <v>81</v>
      </c>
      <c r="B9" s="5" t="n">
        <v>13494000</v>
      </c>
      <c r="C9" s="5" t="n">
        <v>13323000</v>
      </c>
    </row>
    <row r="10" spans="1:3">
      <c r="A10" s="4" t="s">
        <v>82</v>
      </c>
      <c r="B10" s="5" t="n">
        <v>11663000</v>
      </c>
      <c r="C10" s="5" t="n">
        <v>11777000</v>
      </c>
    </row>
    <row r="11" spans="1:3">
      <c r="A11" s="4" t="s">
        <v>83</v>
      </c>
      <c r="B11" s="5" t="n">
        <v>1831000</v>
      </c>
      <c r="C11" s="5" t="n">
        <v>1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5</v>
      </c>
      <c r="D1" s="2" t="s">
        <v>1</v>
      </c>
    </row>
    <row r="2" spans="1:5">
      <c r="B2" s="2" t="s">
        <v>2</v>
      </c>
      <c r="C2" s="2" t="s">
        <v>86</v>
      </c>
      <c r="D2" s="2" t="s">
        <v>2</v>
      </c>
      <c r="E2" s="2" t="s">
        <v>86</v>
      </c>
    </row>
    <row r="3" spans="1:5">
      <c r="A3" s="3" t="s">
        <v>175</v>
      </c>
    </row>
    <row r="4" spans="1:5">
      <c r="A4" s="4" t="s">
        <v>377</v>
      </c>
      <c r="B4" s="6" t="n">
        <v>56400</v>
      </c>
      <c r="C4" s="6" t="n">
        <v>47750</v>
      </c>
      <c r="D4" s="6" t="n">
        <v>58300</v>
      </c>
      <c r="E4" s="6" t="n">
        <v>48910</v>
      </c>
    </row>
    <row r="5" spans="1:5">
      <c r="A5" s="4" t="s">
        <v>93</v>
      </c>
      <c r="B5" s="5" t="n">
        <v>25714</v>
      </c>
      <c r="C5" s="5" t="n">
        <v>20203</v>
      </c>
      <c r="D5" s="5" t="n">
        <v>49057</v>
      </c>
      <c r="E5" s="5" t="n">
        <v>39718</v>
      </c>
    </row>
    <row r="6" spans="1:5">
      <c r="A6" s="4" t="s">
        <v>378</v>
      </c>
      <c r="B6" s="5" t="n">
        <v>-26001</v>
      </c>
      <c r="C6" s="5" t="n">
        <v>-20666</v>
      </c>
      <c r="D6" s="5" t="n">
        <v>-52378</v>
      </c>
      <c r="E6" s="5" t="n">
        <v>-42686</v>
      </c>
    </row>
    <row r="7" spans="1:5">
      <c r="A7" s="4" t="s">
        <v>379</v>
      </c>
      <c r="B7" s="5" t="n">
        <v>1087</v>
      </c>
      <c r="C7" s="5" t="n">
        <v>1163</v>
      </c>
      <c r="D7" s="5" t="n">
        <v>2221</v>
      </c>
      <c r="E7" s="5" t="n">
        <v>2508</v>
      </c>
    </row>
    <row r="8" spans="1:5">
      <c r="A8" s="4" t="s">
        <v>380</v>
      </c>
      <c r="B8" s="6" t="n">
        <v>57200</v>
      </c>
      <c r="C8" s="6" t="n">
        <v>48450</v>
      </c>
      <c r="D8" s="6" t="n">
        <v>57200</v>
      </c>
      <c r="E8" s="6" t="n">
        <v>484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81</v>
      </c>
      <c r="B1" s="2" t="s">
        <v>382</v>
      </c>
      <c r="C1" s="2" t="s">
        <v>85</v>
      </c>
      <c r="E1" s="2" t="s">
        <v>1</v>
      </c>
      <c r="G1" s="2" t="s">
        <v>383</v>
      </c>
    </row>
    <row r="2" spans="1:7">
      <c r="B2" s="2" t="s">
        <v>384</v>
      </c>
      <c r="C2" s="2" t="s">
        <v>2</v>
      </c>
      <c r="D2" s="2" t="s">
        <v>86</v>
      </c>
      <c r="E2" s="2" t="s">
        <v>2</v>
      </c>
      <c r="F2" s="2" t="s">
        <v>86</v>
      </c>
      <c r="G2" s="2" t="s">
        <v>39</v>
      </c>
    </row>
    <row r="3" spans="1:7">
      <c r="A3" s="3" t="s">
        <v>385</v>
      </c>
    </row>
    <row r="4" spans="1:7">
      <c r="A4" s="4" t="s">
        <v>386</v>
      </c>
      <c r="C4" s="6" t="n">
        <v>25714</v>
      </c>
      <c r="D4" s="6" t="n">
        <v>20203</v>
      </c>
      <c r="E4" s="6" t="n">
        <v>49057</v>
      </c>
      <c r="F4" s="6" t="n">
        <v>39718</v>
      </c>
    </row>
    <row r="5" spans="1:7">
      <c r="A5" s="4" t="s">
        <v>387</v>
      </c>
      <c r="E5" s="4" t="s">
        <v>369</v>
      </c>
      <c r="G5" s="4" t="s">
        <v>354</v>
      </c>
    </row>
    <row r="6" spans="1:7">
      <c r="A6" s="4" t="s">
        <v>388</v>
      </c>
    </row>
    <row r="7" spans="1:7">
      <c r="A7" s="3" t="s">
        <v>385</v>
      </c>
    </row>
    <row r="8" spans="1:7">
      <c r="A8" s="4" t="s">
        <v>386</v>
      </c>
      <c r="B8" s="6" t="n">
        <v>3900</v>
      </c>
      <c r="E8" s="6" t="n">
        <v>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85</v>
      </c>
      <c r="D1" s="2" t="s">
        <v>1</v>
      </c>
    </row>
    <row r="2" spans="1:6">
      <c r="B2" s="2" t="s">
        <v>2</v>
      </c>
      <c r="C2" s="2" t="s">
        <v>86</v>
      </c>
      <c r="D2" s="2" t="s">
        <v>2</v>
      </c>
      <c r="E2" s="2" t="s">
        <v>86</v>
      </c>
      <c r="F2" s="2" t="s">
        <v>39</v>
      </c>
    </row>
    <row r="3" spans="1:6">
      <c r="A3" s="3" t="s">
        <v>266</v>
      </c>
    </row>
    <row r="4" spans="1:6">
      <c r="A4" s="4" t="s">
        <v>377</v>
      </c>
      <c r="B4" s="6" t="n">
        <v>56400</v>
      </c>
      <c r="C4" s="6" t="n">
        <v>47750</v>
      </c>
      <c r="D4" s="6" t="n">
        <v>58300</v>
      </c>
      <c r="E4" s="6" t="n">
        <v>48910</v>
      </c>
    </row>
    <row r="5" spans="1:6">
      <c r="A5" s="4" t="s">
        <v>390</v>
      </c>
      <c r="B5" s="5" t="n">
        <v>25714</v>
      </c>
      <c r="C5" s="5" t="n">
        <v>20203</v>
      </c>
      <c r="D5" s="5" t="n">
        <v>49057</v>
      </c>
      <c r="E5" s="5" t="n">
        <v>39718</v>
      </c>
    </row>
    <row r="6" spans="1:6">
      <c r="A6" s="4" t="s">
        <v>378</v>
      </c>
      <c r="B6" s="5" t="n">
        <v>-26001</v>
      </c>
      <c r="C6" s="5" t="n">
        <v>-20666</v>
      </c>
      <c r="D6" s="5" t="n">
        <v>-52378</v>
      </c>
      <c r="E6" s="5" t="n">
        <v>-42686</v>
      </c>
    </row>
    <row r="7" spans="1:6">
      <c r="A7" s="4" t="s">
        <v>379</v>
      </c>
      <c r="B7" s="5" t="n">
        <v>1087</v>
      </c>
      <c r="C7" s="5" t="n">
        <v>1163</v>
      </c>
      <c r="D7" s="5" t="n">
        <v>2221</v>
      </c>
      <c r="E7" s="5" t="n">
        <v>2508</v>
      </c>
    </row>
    <row r="8" spans="1:6">
      <c r="A8" s="4" t="s">
        <v>380</v>
      </c>
      <c r="B8" s="5" t="n">
        <v>57200</v>
      </c>
      <c r="C8" s="5" t="n">
        <v>48450</v>
      </c>
      <c r="D8" s="5" t="n">
        <v>57200</v>
      </c>
      <c r="E8" s="5" t="n">
        <v>48450</v>
      </c>
    </row>
    <row r="9" spans="1:6">
      <c r="A9" s="4" t="s">
        <v>44</v>
      </c>
      <c r="B9" s="6" t="n">
        <v>973434</v>
      </c>
      <c r="C9" s="6" t="n">
        <v>847238</v>
      </c>
      <c r="D9" s="6" t="n">
        <v>973434</v>
      </c>
      <c r="E9" s="6" t="n">
        <v>847238</v>
      </c>
      <c r="F9" s="6" t="n">
        <v>932243</v>
      </c>
    </row>
    <row r="10" spans="1:6">
      <c r="A10" s="4" t="s">
        <v>391</v>
      </c>
      <c r="B10" s="4" t="s">
        <v>392</v>
      </c>
      <c r="C10" s="4" t="s">
        <v>393</v>
      </c>
      <c r="D10" s="4" t="s">
        <v>392</v>
      </c>
      <c r="E10" s="4" t="s">
        <v>393</v>
      </c>
    </row>
    <row r="11" spans="1:6">
      <c r="A11" s="4" t="s">
        <v>267</v>
      </c>
    </row>
    <row r="12" spans="1:6">
      <c r="A12" s="3" t="s">
        <v>266</v>
      </c>
    </row>
    <row r="13" spans="1:6">
      <c r="A13" s="4" t="s">
        <v>377</v>
      </c>
      <c r="B13" s="6" t="n">
        <v>29793</v>
      </c>
      <c r="C13" s="6" t="n">
        <v>23366</v>
      </c>
      <c r="D13" s="6" t="n">
        <v>30759</v>
      </c>
      <c r="E13" s="6" t="n">
        <v>24749</v>
      </c>
    </row>
    <row r="14" spans="1:6">
      <c r="A14" s="4" t="s">
        <v>390</v>
      </c>
      <c r="B14" s="5" t="n">
        <v>13736</v>
      </c>
      <c r="C14" s="5" t="n">
        <v>12720</v>
      </c>
      <c r="D14" s="5" t="n">
        <v>27691</v>
      </c>
      <c r="E14" s="5" t="n">
        <v>24003</v>
      </c>
    </row>
    <row r="15" spans="1:6">
      <c r="A15" s="4" t="s">
        <v>378</v>
      </c>
      <c r="B15" s="5" t="n">
        <v>-14993</v>
      </c>
      <c r="C15" s="5" t="n">
        <v>-12782</v>
      </c>
      <c r="D15" s="5" t="n">
        <v>-30481</v>
      </c>
      <c r="E15" s="5" t="n">
        <v>-26156</v>
      </c>
    </row>
    <row r="16" spans="1:6">
      <c r="A16" s="4" t="s">
        <v>379</v>
      </c>
      <c r="B16" s="5" t="n">
        <v>598</v>
      </c>
      <c r="C16" s="5" t="n">
        <v>665</v>
      </c>
      <c r="D16" s="5" t="n">
        <v>1165</v>
      </c>
      <c r="E16" s="5" t="n">
        <v>1373</v>
      </c>
    </row>
    <row r="17" spans="1:6">
      <c r="A17" s="4" t="s">
        <v>380</v>
      </c>
      <c r="B17" s="5" t="n">
        <v>29134</v>
      </c>
      <c r="C17" s="5" t="n">
        <v>23969</v>
      </c>
      <c r="D17" s="5" t="n">
        <v>29134</v>
      </c>
      <c r="E17" s="5" t="n">
        <v>23969</v>
      </c>
    </row>
    <row r="18" spans="1:6">
      <c r="A18" s="4" t="s">
        <v>44</v>
      </c>
      <c r="B18" s="6" t="n">
        <v>431214</v>
      </c>
      <c r="C18" s="6" t="n">
        <v>384690</v>
      </c>
      <c r="D18" s="6" t="n">
        <v>431214</v>
      </c>
      <c r="E18" s="6" t="n">
        <v>384690</v>
      </c>
      <c r="F18" s="5" t="n">
        <v>437662</v>
      </c>
    </row>
    <row r="19" spans="1:6">
      <c r="A19" s="4" t="s">
        <v>391</v>
      </c>
      <c r="B19" s="4" t="s">
        <v>394</v>
      </c>
      <c r="C19" s="4" t="s">
        <v>395</v>
      </c>
      <c r="D19" s="4" t="s">
        <v>394</v>
      </c>
      <c r="E19" s="4" t="s">
        <v>395</v>
      </c>
    </row>
    <row r="20" spans="1:6">
      <c r="A20" s="4" t="s">
        <v>268</v>
      </c>
    </row>
    <row r="21" spans="1:6">
      <c r="A21" s="3" t="s">
        <v>266</v>
      </c>
    </row>
    <row r="22" spans="1:6">
      <c r="A22" s="4" t="s">
        <v>377</v>
      </c>
      <c r="B22" s="6" t="n">
        <v>23217</v>
      </c>
      <c r="C22" s="6" t="n">
        <v>18589</v>
      </c>
      <c r="D22" s="6" t="n">
        <v>23702</v>
      </c>
      <c r="E22" s="6" t="n">
        <v>17548</v>
      </c>
    </row>
    <row r="23" spans="1:6">
      <c r="A23" s="4" t="s">
        <v>390</v>
      </c>
      <c r="B23" s="5" t="n">
        <v>10989</v>
      </c>
      <c r="C23" s="5" t="n">
        <v>6784</v>
      </c>
      <c r="D23" s="5" t="n">
        <v>19440</v>
      </c>
      <c r="E23" s="5" t="n">
        <v>13663</v>
      </c>
    </row>
    <row r="24" spans="1:6">
      <c r="A24" s="4" t="s">
        <v>378</v>
      </c>
      <c r="B24" s="5" t="n">
        <v>-9550</v>
      </c>
      <c r="C24" s="5" t="n">
        <v>-6002</v>
      </c>
      <c r="D24" s="5" t="n">
        <v>-18887</v>
      </c>
      <c r="E24" s="5" t="n">
        <v>-12198</v>
      </c>
    </row>
    <row r="25" spans="1:6">
      <c r="A25" s="4" t="s">
        <v>379</v>
      </c>
      <c r="B25" s="5" t="n">
        <v>398</v>
      </c>
      <c r="C25" s="5" t="n">
        <v>327</v>
      </c>
      <c r="D25" s="5" t="n">
        <v>799</v>
      </c>
      <c r="E25" s="5" t="n">
        <v>685</v>
      </c>
    </row>
    <row r="26" spans="1:6">
      <c r="A26" s="4" t="s">
        <v>380</v>
      </c>
      <c r="B26" s="5" t="n">
        <v>25054</v>
      </c>
      <c r="C26" s="5" t="n">
        <v>19698</v>
      </c>
      <c r="D26" s="5" t="n">
        <v>25054</v>
      </c>
      <c r="E26" s="5" t="n">
        <v>19698</v>
      </c>
    </row>
    <row r="27" spans="1:6">
      <c r="A27" s="4" t="s">
        <v>44</v>
      </c>
      <c r="B27" s="6" t="n">
        <v>498757</v>
      </c>
      <c r="C27" s="6" t="n">
        <v>392101</v>
      </c>
      <c r="D27" s="6" t="n">
        <v>498757</v>
      </c>
      <c r="E27" s="6" t="n">
        <v>392101</v>
      </c>
      <c r="F27" s="5" t="n">
        <v>437998</v>
      </c>
    </row>
    <row r="28" spans="1:6">
      <c r="A28" s="4" t="s">
        <v>391</v>
      </c>
      <c r="B28" s="4" t="s">
        <v>396</v>
      </c>
      <c r="C28" s="4" t="s">
        <v>396</v>
      </c>
      <c r="D28" s="4" t="s">
        <v>396</v>
      </c>
      <c r="E28" s="4" t="s">
        <v>396</v>
      </c>
    </row>
    <row r="29" spans="1:6">
      <c r="A29" s="4" t="s">
        <v>269</v>
      </c>
    </row>
    <row r="30" spans="1:6">
      <c r="A30" s="3" t="s">
        <v>266</v>
      </c>
    </row>
    <row r="31" spans="1:6">
      <c r="A31" s="4" t="s">
        <v>377</v>
      </c>
      <c r="B31" s="6" t="n">
        <v>1470</v>
      </c>
      <c r="C31" s="6" t="n">
        <v>3316</v>
      </c>
      <c r="D31" s="6" t="n">
        <v>1893</v>
      </c>
      <c r="E31" s="6" t="n">
        <v>4025</v>
      </c>
    </row>
    <row r="32" spans="1:6">
      <c r="A32" s="4" t="s">
        <v>390</v>
      </c>
      <c r="B32" s="5" t="n">
        <v>131</v>
      </c>
      <c r="C32" s="5" t="n">
        <v>64</v>
      </c>
      <c r="D32" s="5" t="n">
        <v>240</v>
      </c>
      <c r="E32" s="5" t="n">
        <v>585</v>
      </c>
    </row>
    <row r="33" spans="1:6">
      <c r="A33" s="4" t="s">
        <v>378</v>
      </c>
      <c r="B33" s="5" t="n">
        <v>-566</v>
      </c>
      <c r="C33" s="5" t="n">
        <v>-873</v>
      </c>
      <c r="D33" s="5" t="n">
        <v>-1218</v>
      </c>
      <c r="E33" s="5" t="n">
        <v>-2340</v>
      </c>
    </row>
    <row r="34" spans="1:6">
      <c r="A34" s="4" t="s">
        <v>379</v>
      </c>
      <c r="B34" s="5" t="n">
        <v>58</v>
      </c>
      <c r="C34" s="5" t="n">
        <v>135</v>
      </c>
      <c r="D34" s="5" t="n">
        <v>178</v>
      </c>
      <c r="E34" s="5" t="n">
        <v>372</v>
      </c>
    </row>
    <row r="35" spans="1:6">
      <c r="A35" s="4" t="s">
        <v>380</v>
      </c>
      <c r="B35" s="5" t="n">
        <v>1093</v>
      </c>
      <c r="C35" s="5" t="n">
        <v>2642</v>
      </c>
      <c r="D35" s="5" t="n">
        <v>1093</v>
      </c>
      <c r="E35" s="5" t="n">
        <v>2642</v>
      </c>
    </row>
    <row r="36" spans="1:6">
      <c r="A36" s="4" t="s">
        <v>44</v>
      </c>
      <c r="B36" s="6" t="n">
        <v>15686</v>
      </c>
      <c r="C36" s="6" t="n">
        <v>39414</v>
      </c>
      <c r="D36" s="6" t="n">
        <v>15686</v>
      </c>
      <c r="E36" s="6" t="n">
        <v>39414</v>
      </c>
      <c r="F36" s="5" t="n">
        <v>26154</v>
      </c>
    </row>
    <row r="37" spans="1:6">
      <c r="A37" s="4" t="s">
        <v>391</v>
      </c>
      <c r="B37" s="4" t="s">
        <v>397</v>
      </c>
      <c r="C37" s="4" t="s">
        <v>398</v>
      </c>
      <c r="D37" s="4" t="s">
        <v>397</v>
      </c>
      <c r="E37" s="4" t="s">
        <v>398</v>
      </c>
    </row>
    <row r="38" spans="1:6">
      <c r="A38" s="4" t="s">
        <v>270</v>
      </c>
    </row>
    <row r="39" spans="1:6">
      <c r="A39" s="3" t="s">
        <v>266</v>
      </c>
    </row>
    <row r="40" spans="1:6">
      <c r="A40" s="4" t="s">
        <v>377</v>
      </c>
      <c r="B40" s="6" t="n">
        <v>1920</v>
      </c>
      <c r="C40" s="6" t="n">
        <v>2479</v>
      </c>
      <c r="D40" s="6" t="n">
        <v>1946</v>
      </c>
      <c r="E40" s="6" t="n">
        <v>2588</v>
      </c>
    </row>
    <row r="41" spans="1:6">
      <c r="A41" s="4" t="s">
        <v>390</v>
      </c>
      <c r="B41" s="5" t="n">
        <v>858</v>
      </c>
      <c r="C41" s="5" t="n">
        <v>635</v>
      </c>
      <c r="D41" s="5" t="n">
        <v>1686</v>
      </c>
      <c r="E41" s="5" t="n">
        <v>1467</v>
      </c>
    </row>
    <row r="42" spans="1:6">
      <c r="A42" s="4" t="s">
        <v>378</v>
      </c>
      <c r="B42" s="5" t="n">
        <v>-892</v>
      </c>
      <c r="C42" s="5" t="n">
        <v>-1009</v>
      </c>
      <c r="D42" s="5" t="n">
        <v>-1792</v>
      </c>
      <c r="E42" s="5" t="n">
        <v>-1992</v>
      </c>
    </row>
    <row r="43" spans="1:6">
      <c r="A43" s="4" t="s">
        <v>379</v>
      </c>
      <c r="B43" s="5" t="n">
        <v>33</v>
      </c>
      <c r="C43" s="5" t="n">
        <v>36</v>
      </c>
      <c r="D43" s="5" t="n">
        <v>79</v>
      </c>
      <c r="E43" s="5" t="n">
        <v>78</v>
      </c>
    </row>
    <row r="44" spans="1:6">
      <c r="A44" s="4" t="s">
        <v>380</v>
      </c>
      <c r="B44" s="5" t="n">
        <v>1919</v>
      </c>
      <c r="C44" s="5" t="n">
        <v>2141</v>
      </c>
      <c r="D44" s="5" t="n">
        <v>1919</v>
      </c>
      <c r="E44" s="5" t="n">
        <v>2141</v>
      </c>
    </row>
    <row r="45" spans="1:6">
      <c r="A45" s="4" t="s">
        <v>44</v>
      </c>
      <c r="B45" s="6" t="n">
        <v>27777</v>
      </c>
      <c r="C45" s="6" t="n">
        <v>31033</v>
      </c>
      <c r="D45" s="6" t="n">
        <v>27777</v>
      </c>
      <c r="E45" s="6" t="n">
        <v>31033</v>
      </c>
      <c r="F45" s="6" t="n">
        <v>30429</v>
      </c>
    </row>
    <row r="46" spans="1:6">
      <c r="A46" s="4" t="s">
        <v>391</v>
      </c>
      <c r="B46" s="4" t="s">
        <v>399</v>
      </c>
      <c r="C46" s="4" t="s">
        <v>399</v>
      </c>
      <c r="D46" s="4" t="s">
        <v>399</v>
      </c>
      <c r="E46" s="4" t="s">
        <v>3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9</v>
      </c>
      <c r="D1" s="2" t="s">
        <v>86</v>
      </c>
    </row>
    <row r="2" spans="1:4">
      <c r="A2" s="3" t="s">
        <v>266</v>
      </c>
    </row>
    <row r="3" spans="1:4">
      <c r="A3" s="4" t="s">
        <v>401</v>
      </c>
      <c r="B3" s="6" t="n">
        <v>29620</v>
      </c>
      <c r="C3" s="6" t="n">
        <v>26585</v>
      </c>
    </row>
    <row r="4" spans="1:4">
      <c r="A4" s="4" t="s">
        <v>402</v>
      </c>
      <c r="B4" s="5" t="n">
        <v>943814</v>
      </c>
      <c r="C4" s="5" t="n">
        <v>905658</v>
      </c>
    </row>
    <row r="5" spans="1:4">
      <c r="A5" s="4" t="s">
        <v>44</v>
      </c>
      <c r="B5" s="5" t="n">
        <v>973434</v>
      </c>
      <c r="C5" s="5" t="n">
        <v>932243</v>
      </c>
      <c r="D5" s="6" t="n">
        <v>847238</v>
      </c>
    </row>
    <row r="6" spans="1:4">
      <c r="A6" s="4" t="s">
        <v>403</v>
      </c>
      <c r="B6" s="5" t="n">
        <v>3456</v>
      </c>
      <c r="C6" s="5" t="n">
        <v>3716</v>
      </c>
    </row>
    <row r="7" spans="1:4">
      <c r="A7" s="4" t="s">
        <v>404</v>
      </c>
      <c r="B7" s="5" t="n">
        <v>11676</v>
      </c>
      <c r="C7" s="5" t="n">
        <v>11204</v>
      </c>
    </row>
    <row r="8" spans="1:4">
      <c r="A8" s="4" t="s">
        <v>405</v>
      </c>
      <c r="B8" s="5" t="n">
        <v>45524</v>
      </c>
      <c r="C8" s="5" t="n">
        <v>47096</v>
      </c>
    </row>
    <row r="9" spans="1:4">
      <c r="A9" s="4" t="s">
        <v>267</v>
      </c>
    </row>
    <row r="10" spans="1:4">
      <c r="A10" s="3" t="s">
        <v>266</v>
      </c>
    </row>
    <row r="11" spans="1:4">
      <c r="A11" s="4" t="s">
        <v>401</v>
      </c>
      <c r="B11" s="5" t="n">
        <v>9839</v>
      </c>
      <c r="C11" s="5" t="n">
        <v>8361</v>
      </c>
    </row>
    <row r="12" spans="1:4">
      <c r="A12" s="4" t="s">
        <v>402</v>
      </c>
      <c r="B12" s="5" t="n">
        <v>421375</v>
      </c>
      <c r="C12" s="5" t="n">
        <v>429301</v>
      </c>
    </row>
    <row r="13" spans="1:4">
      <c r="A13" s="4" t="s">
        <v>44</v>
      </c>
      <c r="B13" s="5" t="n">
        <v>431214</v>
      </c>
      <c r="C13" s="5" t="n">
        <v>437662</v>
      </c>
      <c r="D13" s="5" t="n">
        <v>384690</v>
      </c>
    </row>
    <row r="14" spans="1:4">
      <c r="A14" s="4" t="s">
        <v>403</v>
      </c>
      <c r="B14" s="5" t="n">
        <v>1073</v>
      </c>
      <c r="C14" s="5" t="n">
        <v>1209</v>
      </c>
    </row>
    <row r="15" spans="1:4">
      <c r="A15" s="4" t="s">
        <v>404</v>
      </c>
      <c r="B15" s="5" t="n">
        <v>4135</v>
      </c>
      <c r="C15" s="5" t="n">
        <v>3791</v>
      </c>
    </row>
    <row r="16" spans="1:4">
      <c r="A16" s="4" t="s">
        <v>405</v>
      </c>
      <c r="B16" s="5" t="n">
        <v>24999</v>
      </c>
      <c r="C16" s="5" t="n">
        <v>26968</v>
      </c>
    </row>
    <row r="17" spans="1:4">
      <c r="A17" s="4" t="s">
        <v>268</v>
      </c>
    </row>
    <row r="18" spans="1:4">
      <c r="A18" s="3" t="s">
        <v>266</v>
      </c>
    </row>
    <row r="19" spans="1:4">
      <c r="A19" s="4" t="s">
        <v>401</v>
      </c>
      <c r="B19" s="5" t="n">
        <v>18849</v>
      </c>
      <c r="C19" s="5" t="n">
        <v>17196</v>
      </c>
    </row>
    <row r="20" spans="1:4">
      <c r="A20" s="4" t="s">
        <v>402</v>
      </c>
      <c r="B20" s="5" t="n">
        <v>479908</v>
      </c>
      <c r="C20" s="5" t="n">
        <v>420802</v>
      </c>
    </row>
    <row r="21" spans="1:4">
      <c r="A21" s="4" t="s">
        <v>44</v>
      </c>
      <c r="B21" s="5" t="n">
        <v>498757</v>
      </c>
      <c r="C21" s="5" t="n">
        <v>437998</v>
      </c>
      <c r="D21" s="5" t="n">
        <v>392101</v>
      </c>
    </row>
    <row r="22" spans="1:4">
      <c r="A22" s="4" t="s">
        <v>403</v>
      </c>
      <c r="B22" s="5" t="n">
        <v>2187</v>
      </c>
      <c r="C22" s="5" t="n">
        <v>2292</v>
      </c>
    </row>
    <row r="23" spans="1:4">
      <c r="A23" s="4" t="s">
        <v>404</v>
      </c>
      <c r="B23" s="5" t="n">
        <v>7089</v>
      </c>
      <c r="C23" s="5" t="n">
        <v>6860</v>
      </c>
    </row>
    <row r="24" spans="1:4">
      <c r="A24" s="4" t="s">
        <v>405</v>
      </c>
      <c r="B24" s="5" t="n">
        <v>17965</v>
      </c>
      <c r="C24" s="5" t="n">
        <v>16842</v>
      </c>
    </row>
    <row r="25" spans="1:4">
      <c r="A25" s="4" t="s">
        <v>269</v>
      </c>
    </row>
    <row r="26" spans="1:4">
      <c r="A26" s="3" t="s">
        <v>266</v>
      </c>
    </row>
    <row r="27" spans="1:4">
      <c r="A27" s="4" t="s">
        <v>401</v>
      </c>
      <c r="B27" s="5" t="n">
        <v>799</v>
      </c>
      <c r="C27" s="5" t="n">
        <v>918</v>
      </c>
    </row>
    <row r="28" spans="1:4">
      <c r="A28" s="4" t="s">
        <v>402</v>
      </c>
      <c r="B28" s="5" t="n">
        <v>14887</v>
      </c>
      <c r="C28" s="5" t="n">
        <v>25236</v>
      </c>
    </row>
    <row r="29" spans="1:4">
      <c r="A29" s="4" t="s">
        <v>44</v>
      </c>
      <c r="B29" s="5" t="n">
        <v>15686</v>
      </c>
      <c r="C29" s="5" t="n">
        <v>26154</v>
      </c>
      <c r="D29" s="5" t="n">
        <v>39414</v>
      </c>
    </row>
    <row r="30" spans="1:4">
      <c r="A30" s="4" t="s">
        <v>403</v>
      </c>
      <c r="B30" s="5" t="n">
        <v>152</v>
      </c>
      <c r="C30" s="5" t="n">
        <v>178</v>
      </c>
    </row>
    <row r="31" spans="1:4">
      <c r="A31" s="4" t="s">
        <v>404</v>
      </c>
      <c r="B31" s="5" t="n">
        <v>380</v>
      </c>
      <c r="C31" s="5" t="n">
        <v>492</v>
      </c>
    </row>
    <row r="32" spans="1:4">
      <c r="A32" s="4" t="s">
        <v>405</v>
      </c>
      <c r="B32" s="5" t="n">
        <v>713</v>
      </c>
      <c r="C32" s="5" t="n">
        <v>1401</v>
      </c>
    </row>
    <row r="33" spans="1:4">
      <c r="A33" s="4" t="s">
        <v>270</v>
      </c>
    </row>
    <row r="34" spans="1:4">
      <c r="A34" s="3" t="s">
        <v>266</v>
      </c>
    </row>
    <row r="35" spans="1:4">
      <c r="A35" s="4" t="s">
        <v>401</v>
      </c>
      <c r="B35" s="5" t="n">
        <v>133</v>
      </c>
      <c r="C35" s="5" t="n">
        <v>110</v>
      </c>
    </row>
    <row r="36" spans="1:4">
      <c r="A36" s="4" t="s">
        <v>402</v>
      </c>
      <c r="B36" s="5" t="n">
        <v>27644</v>
      </c>
      <c r="C36" s="5" t="n">
        <v>30319</v>
      </c>
    </row>
    <row r="37" spans="1:4">
      <c r="A37" s="4" t="s">
        <v>44</v>
      </c>
      <c r="B37" s="5" t="n">
        <v>27777</v>
      </c>
      <c r="C37" s="5" t="n">
        <v>30429</v>
      </c>
      <c r="D37" s="6" t="n">
        <v>31033</v>
      </c>
    </row>
    <row r="38" spans="1:4">
      <c r="A38" s="4" t="s">
        <v>403</v>
      </c>
      <c r="B38" s="5" t="n">
        <v>44</v>
      </c>
      <c r="C38" s="5" t="n">
        <v>37</v>
      </c>
    </row>
    <row r="39" spans="1:4">
      <c r="A39" s="4" t="s">
        <v>404</v>
      </c>
      <c r="B39" s="5" t="n">
        <v>72</v>
      </c>
      <c r="C39" s="5" t="n">
        <v>61</v>
      </c>
    </row>
    <row r="40" spans="1:4">
      <c r="A40" s="4" t="s">
        <v>405</v>
      </c>
      <c r="B40" s="6" t="n">
        <v>1847</v>
      </c>
      <c r="C40" s="6" t="n">
        <v>18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5</v>
      </c>
      <c r="D1" s="2" t="s">
        <v>1</v>
      </c>
    </row>
    <row r="2" spans="1:5">
      <c r="B2" s="2" t="s">
        <v>2</v>
      </c>
      <c r="C2" s="2" t="s">
        <v>86</v>
      </c>
      <c r="D2" s="2" t="s">
        <v>2</v>
      </c>
      <c r="E2" s="2" t="s">
        <v>86</v>
      </c>
    </row>
    <row r="3" spans="1:5">
      <c r="A3" s="3" t="s">
        <v>407</v>
      </c>
    </row>
    <row r="4" spans="1:5">
      <c r="A4" s="4" t="s">
        <v>408</v>
      </c>
      <c r="B4" s="6" t="n">
        <v>29334</v>
      </c>
      <c r="C4" s="6" t="n">
        <v>20207</v>
      </c>
      <c r="D4" s="6" t="n">
        <v>28303</v>
      </c>
      <c r="E4" s="6" t="n">
        <v>19251</v>
      </c>
    </row>
    <row r="5" spans="1:5">
      <c r="A5" s="4" t="s">
        <v>409</v>
      </c>
      <c r="B5" s="5" t="n">
        <v>1114</v>
      </c>
      <c r="C5" s="5" t="n">
        <v>643</v>
      </c>
      <c r="D5" s="5" t="n">
        <v>1783</v>
      </c>
      <c r="E5" s="5" t="n">
        <v>1310</v>
      </c>
    </row>
    <row r="6" spans="1:5">
      <c r="A6" s="4" t="s">
        <v>267</v>
      </c>
    </row>
    <row r="7" spans="1:5">
      <c r="A7" s="3" t="s">
        <v>407</v>
      </c>
    </row>
    <row r="8" spans="1:5">
      <c r="A8" s="4" t="s">
        <v>408</v>
      </c>
      <c r="B8" s="5" t="n">
        <v>9813</v>
      </c>
      <c r="C8" s="5" t="n">
        <v>6272</v>
      </c>
      <c r="D8" s="5" t="n">
        <v>9336</v>
      </c>
      <c r="E8" s="5" t="n">
        <v>5868</v>
      </c>
    </row>
    <row r="9" spans="1:5">
      <c r="A9" s="4" t="s">
        <v>409</v>
      </c>
      <c r="B9" s="5" t="n">
        <v>437</v>
      </c>
      <c r="C9" s="5" t="n">
        <v>248</v>
      </c>
      <c r="D9" s="5" t="n">
        <v>684</v>
      </c>
      <c r="E9" s="5" t="n">
        <v>499</v>
      </c>
    </row>
    <row r="10" spans="1:5">
      <c r="A10" s="4" t="s">
        <v>268</v>
      </c>
    </row>
    <row r="11" spans="1:5">
      <c r="A11" s="3" t="s">
        <v>407</v>
      </c>
    </row>
    <row r="12" spans="1:5">
      <c r="A12" s="4" t="s">
        <v>408</v>
      </c>
      <c r="B12" s="5" t="n">
        <v>18584</v>
      </c>
      <c r="C12" s="5" t="n">
        <v>12318</v>
      </c>
      <c r="D12" s="5" t="n">
        <v>18011</v>
      </c>
      <c r="E12" s="5" t="n">
        <v>11693</v>
      </c>
    </row>
    <row r="13" spans="1:5">
      <c r="A13" s="4" t="s">
        <v>409</v>
      </c>
      <c r="B13" s="5" t="n">
        <v>667</v>
      </c>
      <c r="C13" s="5" t="n">
        <v>383</v>
      </c>
      <c r="D13" s="5" t="n">
        <v>1081</v>
      </c>
      <c r="E13" s="5" t="n">
        <v>754</v>
      </c>
    </row>
    <row r="14" spans="1:5">
      <c r="A14" s="4" t="s">
        <v>269</v>
      </c>
    </row>
    <row r="15" spans="1:5">
      <c r="A15" s="3" t="s">
        <v>407</v>
      </c>
    </row>
    <row r="16" spans="1:5">
      <c r="A16" s="4" t="s">
        <v>408</v>
      </c>
      <c r="B16" s="5" t="n">
        <v>803</v>
      </c>
      <c r="C16" s="5" t="n">
        <v>1512</v>
      </c>
      <c r="D16" s="5" t="n">
        <v>829</v>
      </c>
      <c r="E16" s="5" t="n">
        <v>1589</v>
      </c>
    </row>
    <row r="17" spans="1:5">
      <c r="A17" s="4" t="s">
        <v>409</v>
      </c>
      <c r="B17" s="5" t="n">
        <v>9</v>
      </c>
      <c r="C17" s="5" t="n">
        <v>11</v>
      </c>
      <c r="D17" s="5" t="n">
        <v>17</v>
      </c>
      <c r="E17" s="5" t="n">
        <v>52</v>
      </c>
    </row>
    <row r="18" spans="1:5">
      <c r="A18" s="4" t="s">
        <v>270</v>
      </c>
    </row>
    <row r="19" spans="1:5">
      <c r="A19" s="3" t="s">
        <v>407</v>
      </c>
    </row>
    <row r="20" spans="1:5">
      <c r="A20" s="4" t="s">
        <v>408</v>
      </c>
      <c r="B20" s="5" t="n">
        <v>134</v>
      </c>
      <c r="C20" s="5" t="n">
        <v>105</v>
      </c>
      <c r="D20" s="5" t="n">
        <v>127</v>
      </c>
      <c r="E20" s="5" t="n">
        <v>101</v>
      </c>
    </row>
    <row r="21" spans="1:5">
      <c r="A21" s="4" t="s">
        <v>409</v>
      </c>
      <c r="B21" s="6" t="n">
        <v>1</v>
      </c>
      <c r="C21" s="6" t="n">
        <v>1</v>
      </c>
      <c r="D21" s="6" t="n">
        <v>1</v>
      </c>
      <c r="E21" s="6" t="n">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5"/>
  </cols>
  <sheetData>
    <row r="1" spans="1:2">
      <c r="A1" s="1" t="s">
        <v>410</v>
      </c>
      <c r="B1" s="2" t="s">
        <v>411</v>
      </c>
    </row>
    <row r="2" spans="1:2">
      <c r="A2" s="3" t="s">
        <v>412</v>
      </c>
    </row>
    <row r="3" spans="1:2">
      <c r="A3" s="4" t="s">
        <v>413</v>
      </c>
      <c r="B3" s="6" t="n">
        <v>27454</v>
      </c>
    </row>
    <row r="4" spans="1:2">
      <c r="A4" s="4" t="s">
        <v>48</v>
      </c>
      <c r="B4" s="6" t="n">
        <v>25575</v>
      </c>
    </row>
    <row r="5" spans="1:2">
      <c r="A5" s="4" t="s">
        <v>414</v>
      </c>
      <c r="B5" s="4" t="s">
        <v>415</v>
      </c>
    </row>
    <row r="6" spans="1:2">
      <c r="A6" s="4" t="s">
        <v>416</v>
      </c>
      <c r="B6" s="4" t="s">
        <v>417</v>
      </c>
    </row>
    <row r="7" spans="1:2">
      <c r="A7" s="4" t="s">
        <v>418</v>
      </c>
    </row>
    <row r="8" spans="1:2">
      <c r="A8" s="3" t="s">
        <v>412</v>
      </c>
    </row>
    <row r="9" spans="1:2">
      <c r="A9" s="4" t="s">
        <v>419</v>
      </c>
      <c r="B9" s="4" t="s">
        <v>420</v>
      </c>
    </row>
    <row r="10" spans="1:2">
      <c r="A10" s="4" t="s">
        <v>421</v>
      </c>
      <c r="B10" s="4" t="s">
        <v>422</v>
      </c>
    </row>
    <row r="11" spans="1:2">
      <c r="A11" s="4" t="s">
        <v>423</v>
      </c>
    </row>
    <row r="12" spans="1:2">
      <c r="A12" s="3" t="s">
        <v>412</v>
      </c>
    </row>
    <row r="13" spans="1:2">
      <c r="A13" s="4" t="s">
        <v>419</v>
      </c>
      <c r="B13" s="4" t="s">
        <v>424</v>
      </c>
    </row>
    <row r="14" spans="1:2">
      <c r="A14" s="4" t="s">
        <v>421</v>
      </c>
      <c r="B14" s="4" t="s">
        <v>425</v>
      </c>
    </row>
    <row r="15" spans="1:2">
      <c r="A15" s="4" t="s">
        <v>426</v>
      </c>
    </row>
    <row r="16" spans="1:2">
      <c r="A16" s="3" t="s">
        <v>412</v>
      </c>
    </row>
    <row r="17" spans="1:2">
      <c r="A17" s="4" t="s">
        <v>419</v>
      </c>
      <c r="B17" s="4" t="s">
        <v>427</v>
      </c>
    </row>
    <row r="18" spans="1:2">
      <c r="A18" s="4" t="s">
        <v>421</v>
      </c>
      <c r="B18" s="4" t="s">
        <v>4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11</v>
      </c>
    </row>
    <row r="2" spans="1:2">
      <c r="A2" s="3" t="s">
        <v>429</v>
      </c>
    </row>
    <row r="3" spans="1:2">
      <c r="A3" s="4" t="s">
        <v>430</v>
      </c>
      <c r="B3" s="6" t="n">
        <v>3015</v>
      </c>
    </row>
    <row r="4" spans="1:2">
      <c r="A4" s="4" t="s">
        <v>431</v>
      </c>
      <c r="B4" s="5" t="n">
        <v>7224</v>
      </c>
    </row>
    <row r="5" spans="1:2">
      <c r="A5" s="4" t="s">
        <v>432</v>
      </c>
      <c r="B5" s="5" t="n">
        <v>5901</v>
      </c>
    </row>
    <row r="6" spans="1:2">
      <c r="A6" s="4" t="s">
        <v>433</v>
      </c>
      <c r="B6" s="5" t="n">
        <v>4607</v>
      </c>
    </row>
    <row r="7" spans="1:2">
      <c r="A7" s="4" t="s">
        <v>434</v>
      </c>
      <c r="B7" s="5" t="n">
        <v>4011</v>
      </c>
    </row>
    <row r="8" spans="1:2">
      <c r="A8" s="4" t="s">
        <v>435</v>
      </c>
      <c r="B8" s="5" t="n">
        <v>7262</v>
      </c>
    </row>
    <row r="9" spans="1:2">
      <c r="A9" s="4" t="s">
        <v>436</v>
      </c>
      <c r="B9" s="5" t="n">
        <v>32020</v>
      </c>
    </row>
    <row r="10" spans="1:2">
      <c r="A10" s="4" t="s">
        <v>437</v>
      </c>
      <c r="B10" s="5" t="n">
        <v>-4566</v>
      </c>
    </row>
    <row r="11" spans="1:2">
      <c r="A11" s="4" t="s">
        <v>438</v>
      </c>
      <c r="B11" s="6" t="n">
        <v>274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9</v>
      </c>
      <c r="B1" s="2" t="s">
        <v>85</v>
      </c>
      <c r="C1" s="2" t="s">
        <v>1</v>
      </c>
    </row>
    <row r="2" spans="1:3">
      <c r="B2" s="2" t="s">
        <v>2</v>
      </c>
      <c r="C2" s="2" t="s">
        <v>2</v>
      </c>
    </row>
    <row r="3" spans="1:3">
      <c r="A3" s="3" t="s">
        <v>429</v>
      </c>
    </row>
    <row r="4" spans="1:3">
      <c r="A4" s="4" t="s">
        <v>440</v>
      </c>
      <c r="B4" s="6" t="n">
        <v>1936</v>
      </c>
      <c r="C4" s="6" t="n">
        <v>3868</v>
      </c>
    </row>
    <row r="5" spans="1:3">
      <c r="A5" s="4" t="s">
        <v>441</v>
      </c>
      <c r="B5" s="5" t="n">
        <v>86</v>
      </c>
      <c r="C5" s="5" t="n">
        <v>167</v>
      </c>
    </row>
    <row r="6" spans="1:3">
      <c r="A6" s="4" t="s">
        <v>108</v>
      </c>
      <c r="B6" s="5" t="n">
        <v>2022</v>
      </c>
      <c r="C6" s="5" t="n">
        <v>4035</v>
      </c>
    </row>
    <row r="7" spans="1:3">
      <c r="A7" s="4" t="s">
        <v>442</v>
      </c>
      <c r="B7" s="5" t="n">
        <v>1695</v>
      </c>
      <c r="C7" s="5" t="n">
        <v>3433</v>
      </c>
    </row>
    <row r="8" spans="1:3">
      <c r="A8" s="4" t="s">
        <v>443</v>
      </c>
      <c r="B8" s="6" t="n">
        <v>2300</v>
      </c>
      <c r="C8" s="6" t="n">
        <v>61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62</v>
      </c>
    </row>
    <row r="2" spans="1:3">
      <c r="A2" s="4" t="s">
        <v>48</v>
      </c>
      <c r="B2" s="6" t="n">
        <v>25575</v>
      </c>
    </row>
    <row r="3" spans="1:3">
      <c r="A3" s="4" t="s">
        <v>58</v>
      </c>
      <c r="B3" s="6" t="n">
        <v>27454</v>
      </c>
    </row>
    <row r="4" spans="1:3">
      <c r="A4" s="4" t="s">
        <v>264</v>
      </c>
    </row>
    <row r="5" spans="1:3">
      <c r="A5" s="4" t="s">
        <v>48</v>
      </c>
      <c r="C5" s="6" t="n">
        <v>24100</v>
      </c>
    </row>
    <row r="6" spans="1:3">
      <c r="A6" s="4" t="s">
        <v>58</v>
      </c>
      <c r="C6" s="6" t="n">
        <v>24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9</v>
      </c>
    </row>
    <row r="2" spans="1:3">
      <c r="A2" s="3" t="s">
        <v>446</v>
      </c>
    </row>
    <row r="3" spans="1:3">
      <c r="A3" s="4" t="s">
        <v>55</v>
      </c>
      <c r="B3" s="6" t="n">
        <v>689310</v>
      </c>
      <c r="C3" s="6" t="n">
        <v>660507</v>
      </c>
    </row>
    <row r="4" spans="1:3">
      <c r="A4" s="4" t="s">
        <v>56</v>
      </c>
      <c r="B4" s="5" t="n">
        <v>-7357</v>
      </c>
      <c r="C4" s="5" t="n">
        <v>-9158</v>
      </c>
    </row>
    <row r="5" spans="1:3">
      <c r="A5" s="4" t="s">
        <v>57</v>
      </c>
      <c r="B5" s="5" t="n">
        <v>681953</v>
      </c>
      <c r="C5" s="5" t="n">
        <v>651349</v>
      </c>
    </row>
    <row r="6" spans="1:3">
      <c r="A6" s="4" t="s">
        <v>447</v>
      </c>
      <c r="B6" s="5" t="n">
        <v>368456</v>
      </c>
      <c r="C6" s="5" t="n">
        <v>406600</v>
      </c>
    </row>
    <row r="7" spans="1:3">
      <c r="A7" s="4" t="s">
        <v>448</v>
      </c>
    </row>
    <row r="8" spans="1:3">
      <c r="A8" s="3" t="s">
        <v>446</v>
      </c>
    </row>
    <row r="9" spans="1:3">
      <c r="A9" s="4" t="s">
        <v>55</v>
      </c>
      <c r="B9" s="5" t="n">
        <v>345590</v>
      </c>
      <c r="C9" s="5" t="n">
        <v>328074</v>
      </c>
    </row>
    <row r="10" spans="1:3">
      <c r="A10" s="4" t="s">
        <v>56</v>
      </c>
      <c r="B10" s="5" t="n">
        <v>-1413</v>
      </c>
      <c r="C10" s="5" t="n">
        <v>-1604</v>
      </c>
    </row>
    <row r="11" spans="1:3">
      <c r="A11" s="4" t="s">
        <v>57</v>
      </c>
      <c r="B11" s="5" t="n">
        <v>344177</v>
      </c>
      <c r="C11" s="5" t="n">
        <v>326470</v>
      </c>
    </row>
    <row r="12" spans="1:3">
      <c r="A12" s="4" t="s">
        <v>449</v>
      </c>
    </row>
    <row r="13" spans="1:3">
      <c r="A13" s="3" t="s">
        <v>446</v>
      </c>
    </row>
    <row r="14" spans="1:3">
      <c r="A14" s="4" t="s">
        <v>55</v>
      </c>
      <c r="B14" s="5" t="n">
        <v>12251</v>
      </c>
      <c r="C14" s="5" t="n">
        <v>21642</v>
      </c>
    </row>
    <row r="15" spans="1:3">
      <c r="A15" s="4" t="s">
        <v>56</v>
      </c>
      <c r="B15" s="5" t="n">
        <v>-113</v>
      </c>
      <c r="C15" s="5" t="n">
        <v>-201</v>
      </c>
    </row>
    <row r="16" spans="1:3">
      <c r="A16" s="4" t="s">
        <v>57</v>
      </c>
      <c r="B16" s="5" t="n">
        <v>12138</v>
      </c>
      <c r="C16" s="5" t="n">
        <v>21441</v>
      </c>
    </row>
    <row r="17" spans="1:3">
      <c r="A17" s="4" t="s">
        <v>450</v>
      </c>
    </row>
    <row r="18" spans="1:3">
      <c r="A18" s="3" t="s">
        <v>446</v>
      </c>
    </row>
    <row r="19" spans="1:3">
      <c r="A19" s="4" t="s">
        <v>55</v>
      </c>
      <c r="B19" s="5" t="n">
        <v>50874</v>
      </c>
      <c r="C19" s="5" t="n">
        <v>30126</v>
      </c>
    </row>
    <row r="20" spans="1:3">
      <c r="A20" s="4" t="s">
        <v>56</v>
      </c>
      <c r="B20" s="5" t="n">
        <v>-1474</v>
      </c>
      <c r="C20" s="5" t="n">
        <v>-1899</v>
      </c>
    </row>
    <row r="21" spans="1:3">
      <c r="A21" s="4" t="s">
        <v>57</v>
      </c>
      <c r="B21" s="5" t="n">
        <v>49400</v>
      </c>
      <c r="C21" s="5" t="n">
        <v>28227</v>
      </c>
    </row>
    <row r="22" spans="1:3">
      <c r="A22" s="4" t="s">
        <v>451</v>
      </c>
    </row>
    <row r="23" spans="1:3">
      <c r="A23" s="3" t="s">
        <v>446</v>
      </c>
    </row>
    <row r="24" spans="1:3">
      <c r="A24" s="4" t="s">
        <v>55</v>
      </c>
      <c r="B24" s="5" t="n">
        <v>150246</v>
      </c>
      <c r="C24" s="5" t="n">
        <v>150246</v>
      </c>
    </row>
    <row r="25" spans="1:3">
      <c r="A25" s="4" t="s">
        <v>56</v>
      </c>
      <c r="B25" s="5" t="n">
        <v>-2203</v>
      </c>
      <c r="C25" s="5" t="n">
        <v>-2849</v>
      </c>
    </row>
    <row r="26" spans="1:3">
      <c r="A26" s="4" t="s">
        <v>57</v>
      </c>
      <c r="B26" s="5" t="n">
        <v>148043</v>
      </c>
      <c r="C26" s="5" t="n">
        <v>147397</v>
      </c>
    </row>
    <row r="27" spans="1:3">
      <c r="A27" s="4" t="s">
        <v>452</v>
      </c>
    </row>
    <row r="28" spans="1:3">
      <c r="A28" s="3" t="s">
        <v>446</v>
      </c>
    </row>
    <row r="29" spans="1:3">
      <c r="A29" s="4" t="s">
        <v>55</v>
      </c>
      <c r="B29" s="5" t="n">
        <v>130349</v>
      </c>
      <c r="C29" s="5" t="n">
        <v>130419</v>
      </c>
    </row>
    <row r="30" spans="1:3">
      <c r="A30" s="4" t="s">
        <v>56</v>
      </c>
      <c r="B30" s="5" t="n">
        <v>-2154</v>
      </c>
      <c r="C30" s="5" t="n">
        <v>-2605</v>
      </c>
    </row>
    <row r="31" spans="1:3">
      <c r="A31" s="4" t="s">
        <v>57</v>
      </c>
      <c r="B31" s="6" t="n">
        <v>128195</v>
      </c>
      <c r="C31" s="6" t="n">
        <v>127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75974</v>
      </c>
      <c r="C4" s="6" t="n">
        <v>66829</v>
      </c>
      <c r="D4" s="6" t="n">
        <v>150296</v>
      </c>
      <c r="E4" s="6" t="n">
        <v>132980</v>
      </c>
    </row>
    <row r="5" spans="1:5">
      <c r="A5" s="4" t="s">
        <v>89</v>
      </c>
      <c r="B5" s="5" t="n">
        <v>5066</v>
      </c>
      <c r="C5" s="5" t="n">
        <v>2882</v>
      </c>
      <c r="D5" s="5" t="n">
        <v>9179</v>
      </c>
      <c r="E5" s="5" t="n">
        <v>6271</v>
      </c>
    </row>
    <row r="6" spans="1:5">
      <c r="A6" s="4" t="s">
        <v>90</v>
      </c>
      <c r="B6" s="5" t="n">
        <v>3234</v>
      </c>
      <c r="C6" s="5" t="n">
        <v>2705</v>
      </c>
      <c r="D6" s="5" t="n">
        <v>6547</v>
      </c>
      <c r="E6" s="5" t="n">
        <v>5790</v>
      </c>
    </row>
    <row r="7" spans="1:5">
      <c r="A7" s="4" t="s">
        <v>91</v>
      </c>
      <c r="B7" s="5" t="n">
        <v>84274</v>
      </c>
      <c r="C7" s="5" t="n">
        <v>72416</v>
      </c>
      <c r="D7" s="5" t="n">
        <v>166022</v>
      </c>
      <c r="E7" s="5" t="n">
        <v>145041</v>
      </c>
    </row>
    <row r="8" spans="1:5">
      <c r="A8" s="3" t="s">
        <v>92</v>
      </c>
    </row>
    <row r="9" spans="1:5">
      <c r="A9" s="4" t="s">
        <v>93</v>
      </c>
      <c r="B9" s="5" t="n">
        <v>25714</v>
      </c>
      <c r="C9" s="5" t="n">
        <v>20203</v>
      </c>
      <c r="D9" s="5" t="n">
        <v>49057</v>
      </c>
      <c r="E9" s="5" t="n">
        <v>39718</v>
      </c>
    </row>
    <row r="10" spans="1:5">
      <c r="A10" s="4" t="s">
        <v>94</v>
      </c>
      <c r="B10" s="5" t="n">
        <v>22511</v>
      </c>
      <c r="C10" s="5" t="n">
        <v>19390</v>
      </c>
      <c r="D10" s="5" t="n">
        <v>44904</v>
      </c>
      <c r="E10" s="5" t="n">
        <v>40618</v>
      </c>
    </row>
    <row r="11" spans="1:5">
      <c r="A11" s="4" t="s">
        <v>95</v>
      </c>
      <c r="B11" s="5" t="n">
        <v>6210</v>
      </c>
      <c r="C11" s="5" t="n">
        <v>5478</v>
      </c>
      <c r="D11" s="5" t="n">
        <v>12375</v>
      </c>
      <c r="E11" s="5" t="n">
        <v>11096</v>
      </c>
    </row>
    <row r="12" spans="1:5">
      <c r="A12" s="4" t="s">
        <v>96</v>
      </c>
      <c r="B12" s="5" t="n">
        <v>2261</v>
      </c>
      <c r="C12" s="5" t="n">
        <v>2258</v>
      </c>
      <c r="D12" s="5" t="n">
        <v>3912</v>
      </c>
      <c r="E12" s="5" t="n">
        <v>3711</v>
      </c>
    </row>
    <row r="13" spans="1:5">
      <c r="A13" s="4" t="s">
        <v>97</v>
      </c>
      <c r="B13" s="5" t="n">
        <v>6761</v>
      </c>
      <c r="C13" s="5" t="n">
        <v>6089</v>
      </c>
      <c r="D13" s="5" t="n">
        <v>14735</v>
      </c>
      <c r="E13" s="5" t="n">
        <v>12382</v>
      </c>
    </row>
    <row r="14" spans="1:5">
      <c r="A14" s="4" t="s">
        <v>98</v>
      </c>
      <c r="B14" s="5" t="n">
        <v>37743</v>
      </c>
      <c r="C14" s="5" t="n">
        <v>33215</v>
      </c>
      <c r="D14" s="5" t="n">
        <v>75926</v>
      </c>
      <c r="E14" s="5" t="n">
        <v>67807</v>
      </c>
    </row>
    <row r="15" spans="1:5">
      <c r="A15" s="4" t="s">
        <v>99</v>
      </c>
      <c r="B15" s="5" t="n">
        <v>9771</v>
      </c>
      <c r="C15" s="5" t="n">
        <v>7915</v>
      </c>
      <c r="D15" s="5" t="n">
        <v>19492</v>
      </c>
      <c r="E15" s="5" t="n">
        <v>15092</v>
      </c>
    </row>
    <row r="16" spans="1:5">
      <c r="A16" s="4" t="s">
        <v>100</v>
      </c>
      <c r="B16" s="5" t="n">
        <v>11046</v>
      </c>
      <c r="C16" s="5" t="n">
        <v>11083</v>
      </c>
      <c r="D16" s="5" t="n">
        <v>21547</v>
      </c>
      <c r="E16" s="5" t="n">
        <v>22424</v>
      </c>
    </row>
    <row r="17" spans="1:5">
      <c r="A17" s="4" t="s">
        <v>101</v>
      </c>
      <c r="B17" s="5" t="n">
        <v>2677</v>
      </c>
      <c r="C17" s="5" t="n">
        <v>2601</v>
      </c>
      <c r="D17" s="5" t="n">
        <v>5070</v>
      </c>
      <c r="E17" s="5" t="n">
        <v>5298</v>
      </c>
    </row>
    <row r="18" spans="1:5">
      <c r="A18" s="4" t="s">
        <v>102</v>
      </c>
      <c r="B18" s="6" t="n">
        <v>8369</v>
      </c>
      <c r="C18" s="6" t="n">
        <v>8482</v>
      </c>
      <c r="D18" s="6" t="n">
        <v>16477</v>
      </c>
      <c r="E18" s="6" t="n">
        <v>17126</v>
      </c>
    </row>
    <row r="19" spans="1:5">
      <c r="A19" s="3" t="s">
        <v>103</v>
      </c>
    </row>
    <row r="20" spans="1:5">
      <c r="A20" s="4" t="s">
        <v>104</v>
      </c>
      <c r="B20" s="7" t="n">
        <v>0.71</v>
      </c>
      <c r="C20" s="7" t="n">
        <v>0.73</v>
      </c>
      <c r="D20" s="7" t="n">
        <v>1.41</v>
      </c>
      <c r="E20" s="7" t="n">
        <v>1.47</v>
      </c>
    </row>
    <row r="21" spans="1:5">
      <c r="A21" s="4" t="s">
        <v>105</v>
      </c>
      <c r="B21" s="7" t="n">
        <v>0.7</v>
      </c>
      <c r="C21" s="7" t="n">
        <v>0.7</v>
      </c>
      <c r="D21" s="7" t="n">
        <v>1.37</v>
      </c>
      <c r="E21" s="7" t="n">
        <v>1.42</v>
      </c>
    </row>
    <row r="22" spans="1:5">
      <c r="A22" s="3" t="s">
        <v>106</v>
      </c>
    </row>
    <row r="23" spans="1:5">
      <c r="A23" s="4" t="s">
        <v>104</v>
      </c>
      <c r="B23" s="5" t="n">
        <v>11706</v>
      </c>
      <c r="C23" s="5" t="n">
        <v>11658</v>
      </c>
      <c r="D23" s="5" t="n">
        <v>11709</v>
      </c>
      <c r="E23" s="5" t="n">
        <v>11638</v>
      </c>
    </row>
    <row r="24" spans="1:5">
      <c r="A24" s="4" t="s">
        <v>105</v>
      </c>
      <c r="B24" s="5" t="n">
        <v>12022</v>
      </c>
      <c r="C24" s="5" t="n">
        <v>12138</v>
      </c>
      <c r="D24" s="5" t="n">
        <v>12049</v>
      </c>
      <c r="E24" s="5" t="n">
        <v>12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80"/>
    <col customWidth="1" max="9" min="9" width="14"/>
    <col customWidth="1" max="10" min="10" width="14"/>
    <col customWidth="1" max="11" min="11" width="14"/>
    <col customWidth="1" max="12" min="12" width="14"/>
  </cols>
  <sheetData>
    <row r="1" spans="1:12">
      <c r="A1" s="1" t="s">
        <v>453</v>
      </c>
      <c r="B1" s="2" t="s">
        <v>454</v>
      </c>
      <c r="C1" s="2" t="s">
        <v>455</v>
      </c>
      <c r="D1" s="2" t="s">
        <v>456</v>
      </c>
      <c r="E1" s="2" t="s">
        <v>457</v>
      </c>
      <c r="F1" s="2" t="s">
        <v>458</v>
      </c>
      <c r="G1" s="2" t="s">
        <v>459</v>
      </c>
      <c r="H1" s="2" t="s">
        <v>2</v>
      </c>
      <c r="I1" s="2" t="s">
        <v>39</v>
      </c>
      <c r="J1" s="2" t="s">
        <v>86</v>
      </c>
      <c r="K1" s="2" t="s">
        <v>165</v>
      </c>
      <c r="L1" s="2" t="s">
        <v>460</v>
      </c>
    </row>
    <row r="2" spans="1:12">
      <c r="A2" s="3" t="s">
        <v>461</v>
      </c>
    </row>
    <row r="3" spans="1:12">
      <c r="A3" s="4" t="s">
        <v>462</v>
      </c>
      <c r="H3" s="6" t="n">
        <v>41803000</v>
      </c>
      <c r="I3" s="6" t="n">
        <v>46484000</v>
      </c>
      <c r="J3" s="6" t="n">
        <v>26356000</v>
      </c>
      <c r="K3" s="6" t="n">
        <v>16787000</v>
      </c>
    </row>
    <row r="4" spans="1:12">
      <c r="A4" s="4" t="s">
        <v>449</v>
      </c>
    </row>
    <row r="5" spans="1:12">
      <c r="A5" s="3" t="s">
        <v>461</v>
      </c>
    </row>
    <row r="6" spans="1:12">
      <c r="A6" s="4" t="s">
        <v>463</v>
      </c>
      <c r="E6" s="4" t="s">
        <v>464</v>
      </c>
    </row>
    <row r="7" spans="1:12">
      <c r="A7" s="4" t="s">
        <v>462</v>
      </c>
      <c r="H7" s="6" t="n">
        <v>1300000</v>
      </c>
    </row>
    <row r="8" spans="1:12">
      <c r="A8" s="4" t="s">
        <v>465</v>
      </c>
      <c r="L8" s="6" t="n">
        <v>75700000</v>
      </c>
    </row>
    <row r="9" spans="1:12">
      <c r="A9" s="4" t="s">
        <v>466</v>
      </c>
      <c r="F9" s="6" t="n">
        <v>37800000</v>
      </c>
    </row>
    <row r="10" spans="1:12">
      <c r="A10" s="4" t="s">
        <v>467</v>
      </c>
      <c r="F10" s="4" t="s">
        <v>468</v>
      </c>
    </row>
    <row r="11" spans="1:12">
      <c r="A11" s="4" t="s">
        <v>469</v>
      </c>
      <c r="E11" s="4" t="s">
        <v>470</v>
      </c>
    </row>
    <row r="12" spans="1:12">
      <c r="A12" s="4" t="s">
        <v>471</v>
      </c>
      <c r="H12" s="4" t="s">
        <v>472</v>
      </c>
    </row>
    <row r="13" spans="1:12">
      <c r="A13" s="4" t="s">
        <v>473</v>
      </c>
      <c r="H13" s="4" t="s">
        <v>474</v>
      </c>
    </row>
    <row r="14" spans="1:12">
      <c r="A14" s="4" t="s">
        <v>475</v>
      </c>
    </row>
    <row r="15" spans="1:12">
      <c r="A15" s="3" t="s">
        <v>461</v>
      </c>
    </row>
    <row r="16" spans="1:12">
      <c r="A16" s="4" t="s">
        <v>463</v>
      </c>
      <c r="F16" s="4" t="s">
        <v>476</v>
      </c>
    </row>
    <row r="17" spans="1:12">
      <c r="A17" s="4" t="s">
        <v>469</v>
      </c>
      <c r="F17" s="4" t="s">
        <v>369</v>
      </c>
    </row>
    <row r="18" spans="1:12">
      <c r="A18" s="4" t="s">
        <v>450</v>
      </c>
    </row>
    <row r="19" spans="1:12">
      <c r="A19" s="3" t="s">
        <v>461</v>
      </c>
    </row>
    <row r="20" spans="1:12">
      <c r="A20" s="4" t="s">
        <v>477</v>
      </c>
      <c r="H20" s="6" t="n">
        <v>125000000</v>
      </c>
    </row>
    <row r="21" spans="1:12">
      <c r="A21" s="4" t="s">
        <v>478</v>
      </c>
      <c r="H21" s="4" t="s">
        <v>479</v>
      </c>
    </row>
    <row r="22" spans="1:12">
      <c r="A22" s="4" t="s">
        <v>480</v>
      </c>
      <c r="H22" s="6" t="n">
        <v>150000000</v>
      </c>
    </row>
    <row r="23" spans="1:12">
      <c r="A23" s="4" t="s">
        <v>463</v>
      </c>
      <c r="H23" s="4" t="s">
        <v>481</v>
      </c>
    </row>
    <row r="24" spans="1:12">
      <c r="A24" s="4" t="s">
        <v>482</v>
      </c>
      <c r="H24" s="4" t="s">
        <v>483</v>
      </c>
    </row>
    <row r="25" spans="1:12">
      <c r="A25" s="4" t="s">
        <v>462</v>
      </c>
      <c r="H25" s="6" t="n">
        <v>600000</v>
      </c>
    </row>
    <row r="26" spans="1:12">
      <c r="A26" s="4" t="s">
        <v>467</v>
      </c>
      <c r="H26" s="4" t="s">
        <v>484</v>
      </c>
    </row>
    <row r="27" spans="1:12">
      <c r="A27" s="4" t="s">
        <v>485</v>
      </c>
      <c r="H27" s="4" t="s">
        <v>486</v>
      </c>
    </row>
    <row r="28" spans="1:12">
      <c r="A28" s="4" t="s">
        <v>487</v>
      </c>
    </row>
    <row r="29" spans="1:12">
      <c r="A29" s="3" t="s">
        <v>461</v>
      </c>
    </row>
    <row r="30" spans="1:12">
      <c r="A30" s="4" t="s">
        <v>477</v>
      </c>
      <c r="H30" s="6" t="n">
        <v>150000000</v>
      </c>
    </row>
    <row r="31" spans="1:12">
      <c r="A31" s="4" t="s">
        <v>488</v>
      </c>
    </row>
    <row r="32" spans="1:12">
      <c r="A32" s="3" t="s">
        <v>461</v>
      </c>
    </row>
    <row r="33" spans="1:12">
      <c r="A33" s="4" t="s">
        <v>478</v>
      </c>
      <c r="H33" s="4" t="s">
        <v>489</v>
      </c>
    </row>
    <row r="34" spans="1:12">
      <c r="A34" s="4" t="s">
        <v>451</v>
      </c>
    </row>
    <row r="35" spans="1:12">
      <c r="A35" s="3" t="s">
        <v>461</v>
      </c>
    </row>
    <row r="36" spans="1:12">
      <c r="A36" s="4" t="s">
        <v>462</v>
      </c>
      <c r="H36" s="6" t="n">
        <v>1700000</v>
      </c>
    </row>
    <row r="37" spans="1:12">
      <c r="A37" s="4" t="s">
        <v>467</v>
      </c>
      <c r="H37" s="4" t="s">
        <v>490</v>
      </c>
    </row>
    <row r="38" spans="1:12">
      <c r="A38" s="4" t="s">
        <v>471</v>
      </c>
      <c r="H38" s="4" t="s">
        <v>491</v>
      </c>
    </row>
    <row r="39" spans="1:12">
      <c r="A39" s="4" t="s">
        <v>485</v>
      </c>
      <c r="H39" s="4" t="s">
        <v>492</v>
      </c>
    </row>
    <row r="40" spans="1:12">
      <c r="A40" s="4" t="s">
        <v>493</v>
      </c>
      <c r="H40" s="6" t="n">
        <v>150000000</v>
      </c>
    </row>
    <row r="41" spans="1:12">
      <c r="A41" s="4" t="s">
        <v>494</v>
      </c>
      <c r="H41" s="4" t="s">
        <v>495</v>
      </c>
    </row>
    <row r="42" spans="1:12">
      <c r="A42" s="4" t="s">
        <v>452</v>
      </c>
    </row>
    <row r="43" spans="1:12">
      <c r="A43" s="3" t="s">
        <v>461</v>
      </c>
    </row>
    <row r="44" spans="1:12">
      <c r="A44" s="4" t="s">
        <v>462</v>
      </c>
      <c r="H44" s="6" t="n">
        <v>1400000</v>
      </c>
    </row>
    <row r="45" spans="1:12">
      <c r="A45" s="4" t="s">
        <v>467</v>
      </c>
      <c r="H45" s="4" t="s">
        <v>496</v>
      </c>
    </row>
    <row r="46" spans="1:12">
      <c r="A46" s="4" t="s">
        <v>471</v>
      </c>
      <c r="H46" s="4" t="s">
        <v>497</v>
      </c>
    </row>
    <row r="47" spans="1:12">
      <c r="A47" s="4" t="s">
        <v>485</v>
      </c>
      <c r="H47" s="4" t="s">
        <v>498</v>
      </c>
    </row>
    <row r="48" spans="1:12">
      <c r="A48" s="4" t="s">
        <v>493</v>
      </c>
      <c r="H48" s="6" t="n">
        <v>130000000</v>
      </c>
    </row>
    <row r="49" spans="1:12">
      <c r="A49" s="4" t="s">
        <v>494</v>
      </c>
      <c r="H49" s="4" t="s">
        <v>499</v>
      </c>
    </row>
    <row r="50" spans="1:12">
      <c r="A50" s="4" t="s">
        <v>448</v>
      </c>
    </row>
    <row r="51" spans="1:12">
      <c r="A51" s="3" t="s">
        <v>461</v>
      </c>
    </row>
    <row r="52" spans="1:12">
      <c r="A52" s="4" t="s">
        <v>477</v>
      </c>
      <c r="G52" s="6" t="n">
        <v>638000000</v>
      </c>
    </row>
    <row r="53" spans="1:12">
      <c r="A53" s="4" t="s">
        <v>478</v>
      </c>
      <c r="G53" s="4" t="s">
        <v>500</v>
      </c>
    </row>
    <row r="54" spans="1:12">
      <c r="A54" s="4" t="s">
        <v>480</v>
      </c>
      <c r="G54" s="6" t="n">
        <v>700000000</v>
      </c>
    </row>
    <row r="55" spans="1:12">
      <c r="A55" s="4" t="s">
        <v>501</v>
      </c>
      <c r="H55" s="4" t="s">
        <v>502</v>
      </c>
    </row>
    <row r="56" spans="1:12">
      <c r="A56" s="4" t="s">
        <v>503</v>
      </c>
      <c r="H56" s="4" t="s">
        <v>504</v>
      </c>
    </row>
    <row r="57" spans="1:12">
      <c r="A57" s="4" t="s">
        <v>463</v>
      </c>
      <c r="H57" s="4" t="s">
        <v>464</v>
      </c>
    </row>
    <row r="58" spans="1:12">
      <c r="A58" s="4" t="s">
        <v>505</v>
      </c>
      <c r="H58" s="4" t="s">
        <v>506</v>
      </c>
    </row>
    <row r="59" spans="1:12">
      <c r="A59" s="4" t="s">
        <v>507</v>
      </c>
      <c r="H59" s="4" t="s">
        <v>508</v>
      </c>
    </row>
    <row r="60" spans="1:12">
      <c r="A60" s="4" t="s">
        <v>509</v>
      </c>
      <c r="H60" s="4" t="s">
        <v>510</v>
      </c>
    </row>
    <row r="61" spans="1:12">
      <c r="A61" s="4" t="s">
        <v>511</v>
      </c>
      <c r="H61" s="6" t="n">
        <v>67700000</v>
      </c>
    </row>
    <row r="62" spans="1:12">
      <c r="A62" s="4" t="s">
        <v>482</v>
      </c>
      <c r="H62" s="4" t="s">
        <v>512</v>
      </c>
    </row>
    <row r="63" spans="1:12">
      <c r="A63" s="4" t="s">
        <v>513</v>
      </c>
    </row>
    <row r="64" spans="1:12">
      <c r="A64" s="3" t="s">
        <v>461</v>
      </c>
    </row>
    <row r="65" spans="1:12">
      <c r="A65" s="4" t="s">
        <v>477</v>
      </c>
      <c r="G65" s="6" t="n">
        <v>585000000</v>
      </c>
    </row>
    <row r="66" spans="1:12">
      <c r="A66" s="4" t="s">
        <v>478</v>
      </c>
      <c r="G66" s="4" t="s">
        <v>514</v>
      </c>
    </row>
    <row r="67" spans="1:12">
      <c r="A67" s="4" t="s">
        <v>515</v>
      </c>
    </row>
    <row r="68" spans="1:12">
      <c r="A68" s="3" t="s">
        <v>461</v>
      </c>
    </row>
    <row r="69" spans="1:12">
      <c r="A69" s="4" t="s">
        <v>462</v>
      </c>
      <c r="H69" s="6" t="n">
        <v>29300000</v>
      </c>
      <c r="I69" s="6" t="n">
        <v>33500000</v>
      </c>
    </row>
    <row r="70" spans="1:12">
      <c r="A70" s="4" t="s">
        <v>516</v>
      </c>
    </row>
    <row r="71" spans="1:12">
      <c r="A71" s="3" t="s">
        <v>461</v>
      </c>
    </row>
    <row r="72" spans="1:12">
      <c r="A72" s="4" t="s">
        <v>501</v>
      </c>
      <c r="H72" s="4" t="s">
        <v>517</v>
      </c>
    </row>
    <row r="73" spans="1:12">
      <c r="A73" s="4" t="s">
        <v>518</v>
      </c>
    </row>
    <row r="74" spans="1:12">
      <c r="A74" s="3" t="s">
        <v>461</v>
      </c>
    </row>
    <row r="75" spans="1:12">
      <c r="A75" s="4" t="s">
        <v>519</v>
      </c>
      <c r="H75" s="6" t="n">
        <v>413000000</v>
      </c>
    </row>
    <row r="76" spans="1:12">
      <c r="A76" s="4" t="s">
        <v>520</v>
      </c>
    </row>
    <row r="77" spans="1:12">
      <c r="A77" s="3" t="s">
        <v>461</v>
      </c>
    </row>
    <row r="78" spans="1:12">
      <c r="A78" s="4" t="s">
        <v>501</v>
      </c>
      <c r="H78" s="4" t="s">
        <v>521</v>
      </c>
    </row>
    <row r="79" spans="1:12">
      <c r="A79" s="4" t="s">
        <v>522</v>
      </c>
    </row>
    <row r="80" spans="1:12">
      <c r="A80" s="3" t="s">
        <v>461</v>
      </c>
    </row>
    <row r="81" spans="1:12">
      <c r="A81" s="4" t="s">
        <v>523</v>
      </c>
      <c r="D81" s="4" t="s">
        <v>317</v>
      </c>
      <c r="H81" s="4" t="s">
        <v>353</v>
      </c>
    </row>
    <row r="82" spans="1:12">
      <c r="A82" s="4" t="s">
        <v>524</v>
      </c>
      <c r="H82" s="4" t="s">
        <v>525</v>
      </c>
      <c r="I82" s="4" t="s">
        <v>526</v>
      </c>
    </row>
    <row r="83" spans="1:12">
      <c r="A83" s="4" t="s">
        <v>527</v>
      </c>
    </row>
    <row r="84" spans="1:12">
      <c r="A84" s="3" t="s">
        <v>461</v>
      </c>
    </row>
    <row r="85" spans="1:12">
      <c r="A85" s="4" t="s">
        <v>523</v>
      </c>
      <c r="B85" s="4" t="s">
        <v>369</v>
      </c>
      <c r="C85" s="4" t="s">
        <v>470</v>
      </c>
    </row>
    <row r="86" spans="1:12">
      <c r="A86" s="4" t="s">
        <v>528</v>
      </c>
    </row>
    <row r="87" spans="1:12">
      <c r="A87" s="3" t="s">
        <v>461</v>
      </c>
    </row>
    <row r="88" spans="1:12">
      <c r="A88" s="4" t="s">
        <v>523</v>
      </c>
      <c r="H88" s="4" t="s">
        <v>369</v>
      </c>
    </row>
    <row r="89" spans="1:12">
      <c r="A89" s="4" t="s">
        <v>524</v>
      </c>
      <c r="H89" s="4" t="s">
        <v>324</v>
      </c>
      <c r="I89" s="4" t="s">
        <v>313</v>
      </c>
    </row>
    <row r="90" spans="1:12">
      <c r="A90" s="4" t="s">
        <v>529</v>
      </c>
    </row>
    <row r="91" spans="1:12">
      <c r="A91" s="3" t="s">
        <v>461</v>
      </c>
    </row>
    <row r="92" spans="1:12">
      <c r="A92" s="4" t="s">
        <v>523</v>
      </c>
      <c r="H92" s="4" t="s">
        <v>470</v>
      </c>
    </row>
    <row r="93" spans="1:12">
      <c r="A93" s="4" t="s">
        <v>530</v>
      </c>
    </row>
    <row r="94" spans="1:12">
      <c r="A94" s="3" t="s">
        <v>461</v>
      </c>
    </row>
    <row r="95" spans="1:12">
      <c r="A95" s="4" t="s">
        <v>531</v>
      </c>
      <c r="H95" s="4" t="s">
        <v>303</v>
      </c>
    </row>
    <row r="96" spans="1:12">
      <c r="A96" s="4" t="s">
        <v>532</v>
      </c>
    </row>
    <row r="97" spans="1:12">
      <c r="A97" s="3" t="s">
        <v>461</v>
      </c>
    </row>
    <row r="98" spans="1:12">
      <c r="A98" s="4" t="s">
        <v>523</v>
      </c>
      <c r="H98" s="4" t="s">
        <v>334</v>
      </c>
    </row>
    <row r="99" spans="1:12">
      <c r="A99" s="4" t="s">
        <v>524</v>
      </c>
      <c r="H99" s="4" t="s">
        <v>533</v>
      </c>
      <c r="I99" s="4" t="s">
        <v>533</v>
      </c>
    </row>
    <row r="100" spans="1:12">
      <c r="A100" s="4" t="s">
        <v>534</v>
      </c>
    </row>
    <row r="101" spans="1:12">
      <c r="A101" s="3" t="s">
        <v>461</v>
      </c>
    </row>
    <row r="102" spans="1:12">
      <c r="A102" s="4" t="s">
        <v>523</v>
      </c>
      <c r="H102" s="4" t="s">
        <v>5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6</v>
      </c>
      <c r="B1" s="2" t="s">
        <v>2</v>
      </c>
      <c r="C1" s="2" t="s">
        <v>537</v>
      </c>
      <c r="D1" s="2" t="s">
        <v>39</v>
      </c>
      <c r="E1" s="2" t="s">
        <v>86</v>
      </c>
      <c r="F1" s="2" t="s">
        <v>538</v>
      </c>
      <c r="G1" s="2" t="s">
        <v>165</v>
      </c>
    </row>
    <row r="2" spans="1:7">
      <c r="A2" s="3" t="s">
        <v>40</v>
      </c>
    </row>
    <row r="3" spans="1:7">
      <c r="A3" s="4" t="s">
        <v>41</v>
      </c>
      <c r="B3" s="6" t="n">
        <v>694</v>
      </c>
      <c r="D3" s="6" t="n">
        <v>3657</v>
      </c>
      <c r="E3" s="6" t="n">
        <v>2799</v>
      </c>
      <c r="G3" s="6" t="n">
        <v>5230</v>
      </c>
    </row>
    <row r="4" spans="1:7">
      <c r="A4" s="4" t="s">
        <v>44</v>
      </c>
      <c r="B4" s="5" t="n">
        <v>973434</v>
      </c>
      <c r="D4" s="5" t="n">
        <v>932243</v>
      </c>
      <c r="E4" s="5" t="n">
        <v>847238</v>
      </c>
    </row>
    <row r="5" spans="1:7">
      <c r="A5" s="4" t="s">
        <v>45</v>
      </c>
      <c r="B5" s="5" t="n">
        <v>-57200</v>
      </c>
      <c r="C5" s="6" t="n">
        <v>-56400</v>
      </c>
      <c r="D5" s="5" t="n">
        <v>-58300</v>
      </c>
      <c r="E5" s="5" t="n">
        <v>-48450</v>
      </c>
      <c r="F5" s="6" t="n">
        <v>-47750</v>
      </c>
      <c r="G5" s="5" t="n">
        <v>-48910</v>
      </c>
    </row>
    <row r="6" spans="1:7">
      <c r="A6" s="4" t="s">
        <v>47</v>
      </c>
      <c r="B6" s="5" t="n">
        <v>41803</v>
      </c>
      <c r="D6" s="5" t="n">
        <v>46484</v>
      </c>
      <c r="E6" s="6" t="n">
        <v>26356</v>
      </c>
      <c r="G6" s="6" t="n">
        <v>16787</v>
      </c>
    </row>
    <row r="7" spans="1:7">
      <c r="A7" s="4" t="s">
        <v>52</v>
      </c>
      <c r="B7" s="5" t="n">
        <v>10488</v>
      </c>
      <c r="D7" s="5" t="n">
        <v>8375</v>
      </c>
    </row>
    <row r="8" spans="1:7">
      <c r="A8" s="4" t="s">
        <v>53</v>
      </c>
      <c r="B8" s="5" t="n">
        <v>1019316</v>
      </c>
      <c r="D8" s="5" t="n">
        <v>956395</v>
      </c>
    </row>
    <row r="9" spans="1:7">
      <c r="A9" s="3" t="s">
        <v>539</v>
      </c>
    </row>
    <row r="10" spans="1:7">
      <c r="A10" s="4" t="s">
        <v>57</v>
      </c>
      <c r="B10" s="5" t="n">
        <v>681953</v>
      </c>
      <c r="D10" s="5" t="n">
        <v>651349</v>
      </c>
    </row>
    <row r="11" spans="1:7">
      <c r="A11" s="4" t="s">
        <v>59</v>
      </c>
      <c r="B11" s="5" t="n">
        <v>19690</v>
      </c>
      <c r="D11" s="5" t="n">
        <v>25138</v>
      </c>
    </row>
    <row r="12" spans="1:7">
      <c r="A12" s="4" t="s">
        <v>61</v>
      </c>
      <c r="B12" s="5" t="n">
        <v>729097</v>
      </c>
      <c r="D12" s="5" t="n">
        <v>677234</v>
      </c>
    </row>
    <row r="13" spans="1:7">
      <c r="A13" s="4" t="s">
        <v>72</v>
      </c>
    </row>
    <row r="14" spans="1:7">
      <c r="A14" s="3" t="s">
        <v>40</v>
      </c>
    </row>
    <row r="15" spans="1:7">
      <c r="A15" s="4" t="s">
        <v>41</v>
      </c>
      <c r="B15" s="5" t="n">
        <v>167</v>
      </c>
      <c r="D15" s="5" t="n">
        <v>168</v>
      </c>
    </row>
    <row r="16" spans="1:7">
      <c r="A16" s="4" t="s">
        <v>44</v>
      </c>
      <c r="B16" s="5" t="n">
        <v>356679</v>
      </c>
      <c r="D16" s="5" t="n">
        <v>342481</v>
      </c>
    </row>
    <row r="17" spans="1:7">
      <c r="A17" s="4" t="s">
        <v>45</v>
      </c>
      <c r="B17" s="5" t="n">
        <v>-17406</v>
      </c>
      <c r="D17" s="5" t="n">
        <v>-18378</v>
      </c>
    </row>
    <row r="18" spans="1:7">
      <c r="A18" s="4" t="s">
        <v>47</v>
      </c>
      <c r="B18" s="5" t="n">
        <v>34268</v>
      </c>
      <c r="D18" s="5" t="n">
        <v>39361</v>
      </c>
    </row>
    <row r="19" spans="1:7">
      <c r="A19" s="4" t="s">
        <v>52</v>
      </c>
      <c r="B19" s="5" t="n">
        <v>129</v>
      </c>
      <c r="D19" s="5" t="n">
        <v>75</v>
      </c>
    </row>
    <row r="20" spans="1:7">
      <c r="A20" s="4" t="s">
        <v>53</v>
      </c>
      <c r="B20" s="5" t="n">
        <v>373837</v>
      </c>
      <c r="D20" s="5" t="n">
        <v>363707</v>
      </c>
    </row>
    <row r="21" spans="1:7">
      <c r="A21" s="3" t="s">
        <v>539</v>
      </c>
    </row>
    <row r="22" spans="1:7">
      <c r="A22" s="4" t="s">
        <v>57</v>
      </c>
      <c r="B22" s="5" t="n">
        <v>337776</v>
      </c>
      <c r="D22" s="5" t="n">
        <v>324879</v>
      </c>
    </row>
    <row r="23" spans="1:7">
      <c r="A23" s="4" t="s">
        <v>59</v>
      </c>
      <c r="B23" s="5" t="n">
        <v>83</v>
      </c>
      <c r="D23" s="5" t="n">
        <v>25</v>
      </c>
    </row>
    <row r="24" spans="1:7">
      <c r="A24" s="4" t="s">
        <v>61</v>
      </c>
      <c r="B24" s="6" t="n">
        <v>337859</v>
      </c>
      <c r="D24" s="6" t="n">
        <v>3249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40</v>
      </c>
      <c r="B1" s="2" t="s">
        <v>1</v>
      </c>
    </row>
    <row r="2" spans="1:3">
      <c r="B2" s="2" t="s">
        <v>2</v>
      </c>
      <c r="C2" s="2" t="s">
        <v>541</v>
      </c>
    </row>
    <row r="3" spans="1:3">
      <c r="A3" s="4" t="s">
        <v>542</v>
      </c>
      <c r="C3" s="6" t="n">
        <v>25</v>
      </c>
    </row>
    <row r="4" spans="1:3">
      <c r="A4" s="4" t="s">
        <v>543</v>
      </c>
      <c r="B4" s="5" t="n">
        <v>285</v>
      </c>
    </row>
    <row r="5" spans="1:3">
      <c r="A5" s="4" t="s">
        <v>544</v>
      </c>
      <c r="B5" s="8" t="n">
        <v>7.1</v>
      </c>
    </row>
    <row r="6" spans="1:3">
      <c r="A6" s="4" t="s">
        <v>545</v>
      </c>
      <c r="B6" s="4" t="s">
        <v>5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47</v>
      </c>
      <c r="B1" s="2" t="s">
        <v>1</v>
      </c>
    </row>
    <row r="2" spans="1:2">
      <c r="B2" s="2" t="s">
        <v>2</v>
      </c>
    </row>
    <row r="3" spans="1:2">
      <c r="A3" s="3" t="s">
        <v>187</v>
      </c>
    </row>
    <row r="4" spans="1:2">
      <c r="A4" s="4" t="s">
        <v>548</v>
      </c>
      <c r="B4" s="9"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9</v>
      </c>
    </row>
    <row r="2" spans="1:3">
      <c r="A2" s="3" t="s">
        <v>40</v>
      </c>
    </row>
    <row r="3" spans="1:3">
      <c r="A3" s="4" t="s">
        <v>46</v>
      </c>
      <c r="B3" s="6" t="n">
        <v>916234</v>
      </c>
      <c r="C3" s="6" t="n">
        <v>873943</v>
      </c>
    </row>
    <row r="4" spans="1:3">
      <c r="A4" s="4" t="s">
        <v>550</v>
      </c>
    </row>
    <row r="5" spans="1:3">
      <c r="A5" s="3" t="s">
        <v>40</v>
      </c>
    </row>
    <row r="6" spans="1:3">
      <c r="A6" s="4" t="s">
        <v>41</v>
      </c>
      <c r="B6" s="5" t="n">
        <v>694</v>
      </c>
      <c r="C6" s="5" t="n">
        <v>3657</v>
      </c>
    </row>
    <row r="7" spans="1:3">
      <c r="A7" s="4" t="s">
        <v>47</v>
      </c>
      <c r="B7" s="5" t="n">
        <v>41803</v>
      </c>
      <c r="C7" s="5" t="n">
        <v>46484</v>
      </c>
    </row>
    <row r="8" spans="1:3">
      <c r="A8" s="4" t="s">
        <v>551</v>
      </c>
    </row>
    <row r="9" spans="1:3">
      <c r="A9" s="3" t="s">
        <v>40</v>
      </c>
    </row>
    <row r="10" spans="1:3">
      <c r="A10" s="4" t="s">
        <v>552</v>
      </c>
      <c r="B10" s="5" t="n">
        <v>6</v>
      </c>
      <c r="C10" s="5" t="n">
        <v>249</v>
      </c>
    </row>
    <row r="11" spans="1:3">
      <c r="A11" s="4" t="s">
        <v>553</v>
      </c>
    </row>
    <row r="12" spans="1:3">
      <c r="A12" s="3" t="s">
        <v>40</v>
      </c>
    </row>
    <row r="13" spans="1:3">
      <c r="A13" s="4" t="s">
        <v>46</v>
      </c>
      <c r="B13" s="5" t="n">
        <v>916234</v>
      </c>
      <c r="C13" s="5" t="n">
        <v>873943</v>
      </c>
    </row>
    <row r="14" spans="1:3">
      <c r="A14" s="4" t="s">
        <v>554</v>
      </c>
      <c r="B14" s="5" t="n">
        <v>122</v>
      </c>
      <c r="C14" s="5" t="n">
        <v>124</v>
      </c>
    </row>
    <row r="15" spans="1:3">
      <c r="A15" s="3" t="s">
        <v>539</v>
      </c>
    </row>
    <row r="16" spans="1:3">
      <c r="A16" s="4" t="s">
        <v>55</v>
      </c>
      <c r="B16" s="5" t="n">
        <v>689310</v>
      </c>
      <c r="C16" s="5" t="n">
        <v>660507</v>
      </c>
    </row>
    <row r="17" spans="1:3">
      <c r="A17" s="4" t="s">
        <v>555</v>
      </c>
    </row>
    <row r="18" spans="1:3">
      <c r="A18" s="3" t="s">
        <v>40</v>
      </c>
    </row>
    <row r="19" spans="1:3">
      <c r="A19" s="4" t="s">
        <v>41</v>
      </c>
      <c r="B19" s="5" t="n">
        <v>694</v>
      </c>
      <c r="C19" s="5" t="n">
        <v>3657</v>
      </c>
    </row>
    <row r="20" spans="1:3">
      <c r="A20" s="4" t="s">
        <v>47</v>
      </c>
      <c r="B20" s="5" t="n">
        <v>41803</v>
      </c>
      <c r="C20" s="5" t="n">
        <v>46484</v>
      </c>
    </row>
    <row r="21" spans="1:3">
      <c r="A21" s="4" t="s">
        <v>556</v>
      </c>
    </row>
    <row r="22" spans="1:3">
      <c r="A22" s="3" t="s">
        <v>40</v>
      </c>
    </row>
    <row r="23" spans="1:3">
      <c r="A23" s="4" t="s">
        <v>552</v>
      </c>
      <c r="B23" s="5" t="n">
        <v>6</v>
      </c>
      <c r="C23" s="5" t="n">
        <v>249</v>
      </c>
    </row>
    <row r="24" spans="1:3">
      <c r="A24" s="4" t="s">
        <v>557</v>
      </c>
    </row>
    <row r="25" spans="1:3">
      <c r="A25" s="3" t="s">
        <v>40</v>
      </c>
    </row>
    <row r="26" spans="1:3">
      <c r="A26" s="4" t="s">
        <v>46</v>
      </c>
      <c r="B26" s="5" t="n">
        <v>916234</v>
      </c>
      <c r="C26" s="5" t="n">
        <v>873943</v>
      </c>
    </row>
    <row r="27" spans="1:3">
      <c r="A27" s="4" t="s">
        <v>554</v>
      </c>
      <c r="B27" s="5" t="n">
        <v>122</v>
      </c>
      <c r="C27" s="5" t="n">
        <v>124</v>
      </c>
    </row>
    <row r="28" spans="1:3">
      <c r="A28" s="3" t="s">
        <v>539</v>
      </c>
    </row>
    <row r="29" spans="1:3">
      <c r="A29" s="4" t="s">
        <v>55</v>
      </c>
      <c r="B29" s="6" t="n">
        <v>689310</v>
      </c>
      <c r="C29" s="6" t="n">
        <v>6605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8</v>
      </c>
      <c r="B1" s="2" t="s">
        <v>85</v>
      </c>
      <c r="D1" s="2" t="s">
        <v>1</v>
      </c>
    </row>
    <row r="2" spans="1:5">
      <c r="B2" s="2" t="s">
        <v>2</v>
      </c>
      <c r="C2" s="2" t="s">
        <v>86</v>
      </c>
      <c r="D2" s="2" t="s">
        <v>2</v>
      </c>
      <c r="E2" s="2" t="s">
        <v>86</v>
      </c>
    </row>
    <row r="3" spans="1:5">
      <c r="A3" s="3" t="s">
        <v>190</v>
      </c>
    </row>
    <row r="4" spans="1:5">
      <c r="A4" s="4" t="s">
        <v>559</v>
      </c>
      <c r="B4" s="6" t="n">
        <v>2677</v>
      </c>
      <c r="C4" s="6" t="n">
        <v>2601</v>
      </c>
      <c r="D4" s="6" t="n">
        <v>5070</v>
      </c>
      <c r="E4" s="6" t="n">
        <v>5298</v>
      </c>
    </row>
    <row r="5" spans="1:5">
      <c r="A5" s="4" t="s">
        <v>560</v>
      </c>
      <c r="B5" s="6" t="n">
        <v>100</v>
      </c>
      <c r="C5" s="6" t="n">
        <v>200</v>
      </c>
      <c r="D5" s="6" t="n">
        <v>100</v>
      </c>
      <c r="E5" s="6" t="n">
        <v>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85</v>
      </c>
      <c r="D1" s="2" t="s">
        <v>1</v>
      </c>
    </row>
    <row r="2" spans="1:5">
      <c r="B2" s="2" t="s">
        <v>2</v>
      </c>
      <c r="C2" s="2" t="s">
        <v>86</v>
      </c>
      <c r="D2" s="2" t="s">
        <v>2</v>
      </c>
      <c r="E2" s="2" t="s">
        <v>86</v>
      </c>
    </row>
    <row r="3" spans="1:5">
      <c r="A3" s="3" t="s">
        <v>562</v>
      </c>
    </row>
    <row r="4" spans="1:5">
      <c r="A4" s="4" t="s">
        <v>102</v>
      </c>
      <c r="B4" s="6" t="n">
        <v>8369</v>
      </c>
      <c r="C4" s="6" t="n">
        <v>8482</v>
      </c>
      <c r="D4" s="6" t="n">
        <v>16477</v>
      </c>
      <c r="E4" s="6" t="n">
        <v>17126</v>
      </c>
    </row>
    <row r="5" spans="1:5">
      <c r="A5" s="3" t="s">
        <v>563</v>
      </c>
    </row>
    <row r="6" spans="1:5">
      <c r="A6" s="4" t="s">
        <v>564</v>
      </c>
      <c r="B6" s="5" t="n">
        <v>11706</v>
      </c>
      <c r="C6" s="5" t="n">
        <v>11658</v>
      </c>
      <c r="D6" s="5" t="n">
        <v>11709</v>
      </c>
      <c r="E6" s="5" t="n">
        <v>11638</v>
      </c>
    </row>
    <row r="7" spans="1:5">
      <c r="A7" s="4" t="s">
        <v>565</v>
      </c>
      <c r="B7" s="5" t="n">
        <v>316</v>
      </c>
      <c r="C7" s="5" t="n">
        <v>480</v>
      </c>
      <c r="D7" s="5" t="n">
        <v>340</v>
      </c>
      <c r="E7" s="5" t="n">
        <v>446</v>
      </c>
    </row>
    <row r="8" spans="1:5">
      <c r="A8" s="4" t="s">
        <v>566</v>
      </c>
      <c r="B8" s="5" t="n">
        <v>12022</v>
      </c>
      <c r="C8" s="5" t="n">
        <v>12138</v>
      </c>
      <c r="D8" s="5" t="n">
        <v>12049</v>
      </c>
      <c r="E8" s="5" t="n">
        <v>12084</v>
      </c>
    </row>
    <row r="9" spans="1:5">
      <c r="A9" s="4" t="s">
        <v>104</v>
      </c>
      <c r="B9" s="7" t="n">
        <v>0.71</v>
      </c>
      <c r="C9" s="7" t="n">
        <v>0.73</v>
      </c>
      <c r="D9" s="7" t="n">
        <v>1.41</v>
      </c>
      <c r="E9" s="7" t="n">
        <v>1.47</v>
      </c>
    </row>
    <row r="10" spans="1:5">
      <c r="A10" s="4" t="s">
        <v>105</v>
      </c>
      <c r="B10" s="7" t="n">
        <v>0.7</v>
      </c>
      <c r="C10" s="7" t="n">
        <v>0.7</v>
      </c>
      <c r="D10" s="7" t="n">
        <v>1.37</v>
      </c>
      <c r="E10" s="7" t="n">
        <v>1.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85</v>
      </c>
      <c r="D1" s="2" t="s">
        <v>1</v>
      </c>
    </row>
    <row r="2" spans="1:5">
      <c r="B2" s="2" t="s">
        <v>2</v>
      </c>
      <c r="C2" s="2" t="s">
        <v>86</v>
      </c>
      <c r="D2" s="2" t="s">
        <v>2</v>
      </c>
      <c r="E2" s="2" t="s">
        <v>86</v>
      </c>
    </row>
    <row r="3" spans="1:5">
      <c r="A3" s="4" t="s">
        <v>568</v>
      </c>
    </row>
    <row r="4" spans="1:5">
      <c r="A4" s="3" t="s">
        <v>569</v>
      </c>
    </row>
    <row r="5" spans="1:5">
      <c r="A5" s="4" t="s">
        <v>570</v>
      </c>
      <c r="B5" s="5" t="n">
        <v>290</v>
      </c>
      <c r="C5" s="5" t="n">
        <v>138</v>
      </c>
      <c r="D5" s="5" t="n">
        <v>290</v>
      </c>
      <c r="E5" s="5" t="n">
        <v>1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571</v>
      </c>
      <c r="B1" s="2" t="s">
        <v>85</v>
      </c>
      <c r="D1" s="2" t="s">
        <v>1</v>
      </c>
      <c r="F1" s="2" t="s">
        <v>383</v>
      </c>
    </row>
    <row r="2" spans="1:7">
      <c r="B2" s="2" t="s">
        <v>2</v>
      </c>
      <c r="C2" s="2" t="s">
        <v>86</v>
      </c>
      <c r="D2" s="2" t="s">
        <v>2</v>
      </c>
      <c r="E2" s="2" t="s">
        <v>86</v>
      </c>
      <c r="F2" s="2" t="s">
        <v>572</v>
      </c>
      <c r="G2" s="2" t="s">
        <v>573</v>
      </c>
    </row>
    <row r="3" spans="1:7">
      <c r="A3" s="3" t="s">
        <v>574</v>
      </c>
    </row>
    <row r="4" spans="1:7">
      <c r="A4" s="4" t="s">
        <v>575</v>
      </c>
      <c r="D4" s="4" t="s">
        <v>422</v>
      </c>
    </row>
    <row r="5" spans="1:7">
      <c r="A5" s="4" t="s">
        <v>576</v>
      </c>
    </row>
    <row r="6" spans="1:7">
      <c r="A6" s="3" t="s">
        <v>574</v>
      </c>
    </row>
    <row r="7" spans="1:7">
      <c r="A7" s="4" t="s">
        <v>577</v>
      </c>
      <c r="B7" s="5" t="n">
        <v>900000</v>
      </c>
      <c r="D7" s="5" t="n">
        <v>900000</v>
      </c>
    </row>
    <row r="8" spans="1:7">
      <c r="A8" s="4" t="s">
        <v>578</v>
      </c>
    </row>
    <row r="9" spans="1:7">
      <c r="A9" s="3" t="s">
        <v>574</v>
      </c>
    </row>
    <row r="10" spans="1:7">
      <c r="A10" s="4" t="s">
        <v>579</v>
      </c>
      <c r="D10" s="4" t="s">
        <v>425</v>
      </c>
    </row>
    <row r="11" spans="1:7">
      <c r="A11" s="4" t="s">
        <v>580</v>
      </c>
    </row>
    <row r="12" spans="1:7">
      <c r="A12" s="3" t="s">
        <v>574</v>
      </c>
    </row>
    <row r="13" spans="1:7">
      <c r="A13" s="4" t="s">
        <v>581</v>
      </c>
      <c r="D13" s="4" t="s">
        <v>424</v>
      </c>
    </row>
    <row r="14" spans="1:7">
      <c r="A14" s="4" t="s">
        <v>582</v>
      </c>
    </row>
    <row r="15" spans="1:7">
      <c r="A15" s="3" t="s">
        <v>574</v>
      </c>
    </row>
    <row r="16" spans="1:7">
      <c r="A16" s="4" t="s">
        <v>583</v>
      </c>
      <c r="D16" s="4" t="s">
        <v>584</v>
      </c>
    </row>
    <row r="17" spans="1:7">
      <c r="A17" s="4" t="s">
        <v>585</v>
      </c>
    </row>
    <row r="18" spans="1:7">
      <c r="A18" s="3" t="s">
        <v>574</v>
      </c>
    </row>
    <row r="19" spans="1:7">
      <c r="A19" s="4" t="s">
        <v>586</v>
      </c>
      <c r="D19" s="4" t="s">
        <v>424</v>
      </c>
    </row>
    <row r="20" spans="1:7">
      <c r="A20" s="4" t="s">
        <v>587</v>
      </c>
    </row>
    <row r="21" spans="1:7">
      <c r="A21" s="3" t="s">
        <v>574</v>
      </c>
    </row>
    <row r="22" spans="1:7">
      <c r="A22" s="4" t="s">
        <v>583</v>
      </c>
      <c r="D22" s="4" t="s">
        <v>588</v>
      </c>
    </row>
    <row r="23" spans="1:7">
      <c r="A23" s="4" t="s">
        <v>568</v>
      </c>
    </row>
    <row r="24" spans="1:7">
      <c r="A24" s="3" t="s">
        <v>574</v>
      </c>
    </row>
    <row r="25" spans="1:7">
      <c r="A25" s="4" t="s">
        <v>589</v>
      </c>
      <c r="B25" s="8" t="n">
        <v>7.8</v>
      </c>
      <c r="D25" s="8" t="n">
        <v>7.8</v>
      </c>
    </row>
    <row r="26" spans="1:7">
      <c r="A26" s="4" t="s">
        <v>590</v>
      </c>
      <c r="D26" s="4" t="s">
        <v>591</v>
      </c>
    </row>
    <row r="27" spans="1:7">
      <c r="A27" s="4" t="s">
        <v>592</v>
      </c>
      <c r="B27" s="8" t="n">
        <v>1.2</v>
      </c>
      <c r="C27" s="8" t="n">
        <v>1.3</v>
      </c>
      <c r="D27" s="8" t="n">
        <v>2.2</v>
      </c>
      <c r="E27" s="8" t="n">
        <v>2.5</v>
      </c>
    </row>
    <row r="28" spans="1:7">
      <c r="A28" s="4" t="s">
        <v>593</v>
      </c>
    </row>
    <row r="29" spans="1:7">
      <c r="A29" s="3" t="s">
        <v>574</v>
      </c>
    </row>
    <row r="30" spans="1:7">
      <c r="A30" s="4" t="s">
        <v>594</v>
      </c>
      <c r="B30" s="5" t="n">
        <v>1550000</v>
      </c>
      <c r="D30" s="5" t="n">
        <v>1550000</v>
      </c>
    </row>
    <row r="31" spans="1:7">
      <c r="A31" s="4" t="s">
        <v>577</v>
      </c>
      <c r="G31" s="5" t="n">
        <v>922000</v>
      </c>
    </row>
    <row r="32" spans="1:7">
      <c r="A32" s="4" t="s">
        <v>595</v>
      </c>
      <c r="D32" s="4" t="s">
        <v>596</v>
      </c>
    </row>
    <row r="33" spans="1:7">
      <c r="A33" s="4" t="s">
        <v>597</v>
      </c>
    </row>
    <row r="34" spans="1:7">
      <c r="A34" s="3" t="s">
        <v>574</v>
      </c>
    </row>
    <row r="35" spans="1:7">
      <c r="A35" s="4" t="s">
        <v>579</v>
      </c>
      <c r="D35" s="4" t="s">
        <v>598</v>
      </c>
    </row>
    <row r="36" spans="1:7">
      <c r="A36" s="4" t="s">
        <v>599</v>
      </c>
      <c r="D36" s="4" t="s">
        <v>600</v>
      </c>
    </row>
    <row r="37" spans="1:7">
      <c r="A37" s="4" t="s">
        <v>586</v>
      </c>
      <c r="D37" s="4" t="s">
        <v>601</v>
      </c>
    </row>
    <row r="38" spans="1:7">
      <c r="A38" s="4" t="s">
        <v>602</v>
      </c>
    </row>
    <row r="39" spans="1:7">
      <c r="A39" s="3" t="s">
        <v>574</v>
      </c>
    </row>
    <row r="40" spans="1:7">
      <c r="A40" s="4" t="s">
        <v>583</v>
      </c>
      <c r="F40" s="4" t="s">
        <v>584</v>
      </c>
    </row>
    <row r="41" spans="1:7">
      <c r="A41" s="4" t="s">
        <v>603</v>
      </c>
    </row>
    <row r="42" spans="1:7">
      <c r="A42" s="3" t="s">
        <v>574</v>
      </c>
    </row>
    <row r="43" spans="1:7">
      <c r="A43" s="4" t="s">
        <v>583</v>
      </c>
      <c r="F43" s="4" t="s">
        <v>5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04</v>
      </c>
      <c r="B1" s="2" t="s">
        <v>1</v>
      </c>
    </row>
    <row r="2" spans="1:3">
      <c r="B2" s="2" t="s">
        <v>2</v>
      </c>
      <c r="C2" s="2" t="s">
        <v>86</v>
      </c>
    </row>
    <row r="3" spans="1:3">
      <c r="A3" s="3" t="s">
        <v>196</v>
      </c>
    </row>
    <row r="4" spans="1:3">
      <c r="A4" s="4" t="s">
        <v>605</v>
      </c>
      <c r="B4" s="4" t="s">
        <v>606</v>
      </c>
      <c r="C4" s="4" t="s">
        <v>607</v>
      </c>
    </row>
    <row r="5" spans="1:3">
      <c r="A5" s="4" t="s">
        <v>608</v>
      </c>
      <c r="B5" s="4" t="s">
        <v>584</v>
      </c>
      <c r="C5" s="4" t="s">
        <v>584</v>
      </c>
    </row>
    <row r="6" spans="1:3">
      <c r="A6" s="4" t="s">
        <v>609</v>
      </c>
      <c r="B6" s="4" t="s">
        <v>610</v>
      </c>
      <c r="C6" s="4" t="s">
        <v>610</v>
      </c>
    </row>
    <row r="7" spans="1:3">
      <c r="A7" s="4" t="s">
        <v>611</v>
      </c>
      <c r="B7" s="4" t="s">
        <v>612</v>
      </c>
      <c r="C7" s="4" t="s">
        <v>6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07</v>
      </c>
      <c r="B1" s="2" t="s">
        <v>108</v>
      </c>
      <c r="C1" s="2" t="s">
        <v>109</v>
      </c>
      <c r="D1" s="2" t="s">
        <v>110</v>
      </c>
      <c r="E1" s="2" t="s">
        <v>111</v>
      </c>
      <c r="F1" s="2" t="s">
        <v>112</v>
      </c>
    </row>
    <row r="2" spans="1:6">
      <c r="A2" s="4" t="s">
        <v>113</v>
      </c>
      <c r="B2" s="6" t="n">
        <v>239411</v>
      </c>
      <c r="C2" s="6" t="n">
        <v>1321</v>
      </c>
      <c r="D2" s="6" t="n">
        <v>94384</v>
      </c>
      <c r="E2" s="6" t="n">
        <v>168752</v>
      </c>
      <c r="F2" s="6" t="n">
        <v>-25046</v>
      </c>
    </row>
    <row r="3" spans="1:6">
      <c r="A3" s="4" t="s">
        <v>114</v>
      </c>
      <c r="C3" s="5" t="n">
        <v>13205</v>
      </c>
    </row>
    <row r="4" spans="1:6">
      <c r="A4" s="4" t="s">
        <v>115</v>
      </c>
      <c r="C4" s="6" t="n">
        <v>10</v>
      </c>
      <c r="D4" s="5" t="n">
        <v>-10</v>
      </c>
    </row>
    <row r="5" spans="1:6">
      <c r="A5" s="4" t="s">
        <v>116</v>
      </c>
      <c r="C5" s="5" t="n">
        <v>97</v>
      </c>
    </row>
    <row r="6" spans="1:6">
      <c r="A6" s="4" t="s">
        <v>117</v>
      </c>
      <c r="B6" s="5" t="n">
        <v>8</v>
      </c>
      <c r="C6" s="6" t="n">
        <v>8</v>
      </c>
    </row>
    <row r="7" spans="1:6">
      <c r="A7" s="4" t="s">
        <v>118</v>
      </c>
      <c r="C7" s="5" t="n">
        <v>89</v>
      </c>
    </row>
    <row r="8" spans="1:6">
      <c r="A8" s="4" t="s">
        <v>119</v>
      </c>
      <c r="B8" s="5" t="n">
        <v>-515</v>
      </c>
      <c r="C8" s="6" t="n">
        <v>-6</v>
      </c>
      <c r="D8" s="5" t="n">
        <v>-509</v>
      </c>
    </row>
    <row r="9" spans="1:6">
      <c r="A9" s="4" t="s">
        <v>120</v>
      </c>
      <c r="C9" s="5" t="n">
        <v>-57</v>
      </c>
    </row>
    <row r="10" spans="1:6">
      <c r="A10" s="4" t="s">
        <v>121</v>
      </c>
      <c r="B10" s="5" t="n">
        <v>2504</v>
      </c>
      <c r="D10" s="5" t="n">
        <v>2504</v>
      </c>
    </row>
    <row r="11" spans="1:6">
      <c r="A11" s="4" t="s">
        <v>102</v>
      </c>
      <c r="B11" s="5" t="n">
        <v>17126</v>
      </c>
      <c r="E11" s="5" t="n">
        <v>17126</v>
      </c>
    </row>
    <row r="12" spans="1:6">
      <c r="A12" s="4" t="s">
        <v>122</v>
      </c>
      <c r="B12" s="5" t="n">
        <v>258534</v>
      </c>
      <c r="C12" s="6" t="n">
        <v>1333</v>
      </c>
      <c r="D12" s="5" t="n">
        <v>96369</v>
      </c>
      <c r="E12" s="5" t="n">
        <v>185878</v>
      </c>
      <c r="F12" s="5" t="n">
        <v>-25046</v>
      </c>
    </row>
    <row r="13" spans="1:6">
      <c r="A13" s="4" t="s">
        <v>123</v>
      </c>
      <c r="C13" s="5" t="n">
        <v>13334</v>
      </c>
    </row>
    <row r="14" spans="1:6">
      <c r="A14" s="4" t="s">
        <v>124</v>
      </c>
      <c r="B14" s="5" t="n">
        <v>248951</v>
      </c>
      <c r="C14" s="6" t="n">
        <v>1329</v>
      </c>
      <c r="D14" s="5" t="n">
        <v>95272</v>
      </c>
      <c r="E14" s="5" t="n">
        <v>177396</v>
      </c>
      <c r="F14" s="5" t="n">
        <v>-25046</v>
      </c>
    </row>
    <row r="15" spans="1:6">
      <c r="A15" s="4" t="s">
        <v>125</v>
      </c>
      <c r="C15" s="5" t="n">
        <v>13294</v>
      </c>
    </row>
    <row r="16" spans="1:6">
      <c r="A16" s="4" t="s">
        <v>115</v>
      </c>
      <c r="C16" s="6" t="n">
        <v>3</v>
      </c>
      <c r="D16" s="5" t="n">
        <v>-3</v>
      </c>
    </row>
    <row r="17" spans="1:6">
      <c r="A17" s="4" t="s">
        <v>116</v>
      </c>
      <c r="C17" s="5" t="n">
        <v>29</v>
      </c>
    </row>
    <row r="18" spans="1:6">
      <c r="A18" s="4" t="s">
        <v>117</v>
      </c>
      <c r="B18" s="5" t="n">
        <v>2</v>
      </c>
      <c r="C18" s="6" t="n">
        <v>2</v>
      </c>
    </row>
    <row r="19" spans="1:6">
      <c r="A19" s="4" t="s">
        <v>118</v>
      </c>
      <c r="C19" s="5" t="n">
        <v>29</v>
      </c>
    </row>
    <row r="20" spans="1:6">
      <c r="A20" s="4" t="s">
        <v>119</v>
      </c>
      <c r="B20" s="5" t="n">
        <v>-197</v>
      </c>
      <c r="C20" s="6" t="n">
        <v>-1</v>
      </c>
      <c r="D20" s="5" t="n">
        <v>-196</v>
      </c>
    </row>
    <row r="21" spans="1:6">
      <c r="A21" s="4" t="s">
        <v>120</v>
      </c>
      <c r="C21" s="5" t="n">
        <v>-18</v>
      </c>
    </row>
    <row r="22" spans="1:6">
      <c r="A22" s="4" t="s">
        <v>121</v>
      </c>
      <c r="B22" s="5" t="n">
        <v>1296</v>
      </c>
      <c r="D22" s="5" t="n">
        <v>1296</v>
      </c>
    </row>
    <row r="23" spans="1:6">
      <c r="A23" s="4" t="s">
        <v>102</v>
      </c>
      <c r="B23" s="5" t="n">
        <v>8482</v>
      </c>
      <c r="E23" s="5" t="n">
        <v>8482</v>
      </c>
    </row>
    <row r="24" spans="1:6">
      <c r="A24" s="4" t="s">
        <v>122</v>
      </c>
      <c r="B24" s="5" t="n">
        <v>258534</v>
      </c>
      <c r="C24" s="6" t="n">
        <v>1333</v>
      </c>
      <c r="D24" s="5" t="n">
        <v>96369</v>
      </c>
      <c r="E24" s="5" t="n">
        <v>185878</v>
      </c>
      <c r="F24" s="5" t="n">
        <v>-25046</v>
      </c>
    </row>
    <row r="25" spans="1:6">
      <c r="A25" s="4" t="s">
        <v>123</v>
      </c>
      <c r="C25" s="5" t="n">
        <v>13334</v>
      </c>
    </row>
    <row r="26" spans="1:6">
      <c r="A26" s="4" t="s">
        <v>126</v>
      </c>
      <c r="B26" s="5" t="n">
        <v>279161</v>
      </c>
      <c r="C26" s="6" t="n">
        <v>1332</v>
      </c>
      <c r="D26" s="5" t="n">
        <v>98778</v>
      </c>
      <c r="E26" s="5" t="n">
        <v>204097</v>
      </c>
      <c r="F26" s="5" t="n">
        <v>-25046</v>
      </c>
    </row>
    <row r="27" spans="1:6">
      <c r="A27" s="4" t="s">
        <v>127</v>
      </c>
      <c r="C27" s="5" t="n">
        <v>13323</v>
      </c>
    </row>
    <row r="28" spans="1:6">
      <c r="A28" s="4" t="s">
        <v>115</v>
      </c>
      <c r="C28" s="6" t="n">
        <v>19</v>
      </c>
      <c r="D28" s="5" t="n">
        <v>-19</v>
      </c>
    </row>
    <row r="29" spans="1:6">
      <c r="A29" s="4" t="s">
        <v>116</v>
      </c>
      <c r="C29" s="5" t="n">
        <v>190</v>
      </c>
    </row>
    <row r="30" spans="1:6">
      <c r="A30" s="4" t="s">
        <v>128</v>
      </c>
      <c r="B30" s="6" t="n">
        <v>-7144</v>
      </c>
      <c r="F30" s="5" t="n">
        <v>-7144</v>
      </c>
    </row>
    <row r="31" spans="1:6">
      <c r="A31" s="4" t="s">
        <v>118</v>
      </c>
      <c r="B31" s="5" t="n">
        <v>0</v>
      </c>
    </row>
    <row r="32" spans="1:6">
      <c r="A32" s="4" t="s">
        <v>119</v>
      </c>
      <c r="B32" s="6" t="n">
        <v>-467</v>
      </c>
      <c r="C32" s="6" t="n">
        <v>-2</v>
      </c>
      <c r="D32" s="5" t="n">
        <v>-465</v>
      </c>
    </row>
    <row r="33" spans="1:6">
      <c r="A33" s="4" t="s">
        <v>120</v>
      </c>
      <c r="C33" s="5" t="n">
        <v>-19</v>
      </c>
    </row>
    <row r="34" spans="1:6">
      <c r="A34" s="4" t="s">
        <v>121</v>
      </c>
      <c r="B34" s="5" t="n">
        <v>2192</v>
      </c>
      <c r="D34" s="5" t="n">
        <v>2192</v>
      </c>
    </row>
    <row r="35" spans="1:6">
      <c r="A35" s="4" t="s">
        <v>102</v>
      </c>
      <c r="B35" s="5" t="n">
        <v>16477</v>
      </c>
      <c r="E35" s="5" t="n">
        <v>16477</v>
      </c>
    </row>
    <row r="36" spans="1:6">
      <c r="A36" s="4" t="s">
        <v>129</v>
      </c>
      <c r="B36" s="5" t="n">
        <v>290219</v>
      </c>
      <c r="C36" s="6" t="n">
        <v>1349</v>
      </c>
      <c r="D36" s="5" t="n">
        <v>100486</v>
      </c>
      <c r="E36" s="5" t="n">
        <v>220574</v>
      </c>
      <c r="F36" s="5" t="n">
        <v>-32190</v>
      </c>
    </row>
    <row r="37" spans="1:6">
      <c r="A37" s="4" t="s">
        <v>130</v>
      </c>
      <c r="C37" s="5" t="n">
        <v>13494</v>
      </c>
    </row>
    <row r="38" spans="1:6">
      <c r="A38" s="4" t="s">
        <v>131</v>
      </c>
      <c r="B38" s="5" t="n">
        <v>287816</v>
      </c>
      <c r="C38" s="6" t="n">
        <v>1347</v>
      </c>
      <c r="D38" s="5" t="n">
        <v>99310</v>
      </c>
      <c r="E38" s="5" t="n">
        <v>212205</v>
      </c>
      <c r="F38" s="5" t="n">
        <v>-25046</v>
      </c>
    </row>
    <row r="39" spans="1:6">
      <c r="A39" s="4" t="s">
        <v>132</v>
      </c>
      <c r="C39" s="5" t="n">
        <v>13465</v>
      </c>
    </row>
    <row r="40" spans="1:6">
      <c r="A40" s="4" t="s">
        <v>115</v>
      </c>
      <c r="C40" s="6" t="n">
        <v>3</v>
      </c>
      <c r="D40" s="5" t="n">
        <v>-3</v>
      </c>
    </row>
    <row r="41" spans="1:6">
      <c r="A41" s="4" t="s">
        <v>116</v>
      </c>
      <c r="C41" s="5" t="n">
        <v>29</v>
      </c>
    </row>
    <row r="42" spans="1:6">
      <c r="A42" s="4" t="s">
        <v>128</v>
      </c>
      <c r="B42" s="5" t="n">
        <v>-7144</v>
      </c>
      <c r="F42" s="5" t="n">
        <v>-7144</v>
      </c>
    </row>
    <row r="43" spans="1:6">
      <c r="A43" s="4" t="s">
        <v>119</v>
      </c>
      <c r="B43" s="5" t="n">
        <v>-17</v>
      </c>
      <c r="C43" s="6" t="n">
        <v>-1</v>
      </c>
      <c r="D43" s="5" t="n">
        <v>-16</v>
      </c>
    </row>
    <row r="44" spans="1:6">
      <c r="A44" s="4" t="s">
        <v>121</v>
      </c>
      <c r="B44" s="5" t="n">
        <v>1195</v>
      </c>
      <c r="D44" s="5" t="n">
        <v>1195</v>
      </c>
    </row>
    <row r="45" spans="1:6">
      <c r="A45" s="4" t="s">
        <v>102</v>
      </c>
      <c r="B45" s="5" t="n">
        <v>8369</v>
      </c>
      <c r="E45" s="5" t="n">
        <v>8369</v>
      </c>
    </row>
    <row r="46" spans="1:6">
      <c r="A46" s="4" t="s">
        <v>129</v>
      </c>
      <c r="B46" s="6" t="n">
        <v>290219</v>
      </c>
      <c r="C46" s="6" t="n">
        <v>1349</v>
      </c>
      <c r="D46" s="6" t="n">
        <v>100486</v>
      </c>
      <c r="E46" s="6" t="n">
        <v>220574</v>
      </c>
      <c r="F46" s="6" t="n">
        <v>-32190</v>
      </c>
    </row>
    <row r="47" spans="1:6">
      <c r="A47" s="4" t="s">
        <v>130</v>
      </c>
      <c r="C47" s="5" t="n">
        <v>13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14</v>
      </c>
      <c r="B1" s="2" t="s">
        <v>1</v>
      </c>
    </row>
    <row r="2" spans="1:2">
      <c r="B2" s="2" t="s">
        <v>615</v>
      </c>
    </row>
    <row r="3" spans="1:2">
      <c r="A3" s="3" t="s">
        <v>196</v>
      </c>
    </row>
    <row r="4" spans="1:2">
      <c r="A4" s="4" t="s">
        <v>616</v>
      </c>
      <c r="B4" s="5" t="n">
        <v>981</v>
      </c>
    </row>
    <row r="5" spans="1:2">
      <c r="A5" s="4" t="s">
        <v>617</v>
      </c>
      <c r="B5" s="5" t="n">
        <v>100</v>
      </c>
    </row>
    <row r="6" spans="1:2">
      <c r="A6" s="4" t="s">
        <v>618</v>
      </c>
      <c r="B6" s="5" t="n">
        <v>0</v>
      </c>
    </row>
    <row r="7" spans="1:2">
      <c r="A7" s="4" t="s">
        <v>619</v>
      </c>
      <c r="B7" s="5" t="n">
        <v>0</v>
      </c>
    </row>
    <row r="8" spans="1:2">
      <c r="A8" s="4" t="s">
        <v>620</v>
      </c>
      <c r="B8" s="5" t="n">
        <v>0</v>
      </c>
    </row>
    <row r="9" spans="1:2">
      <c r="A9" s="4" t="s">
        <v>621</v>
      </c>
      <c r="B9" s="5" t="n">
        <v>1081</v>
      </c>
    </row>
    <row r="10" spans="1:2">
      <c r="A10" s="4" t="s">
        <v>622</v>
      </c>
      <c r="B10" s="5" t="n">
        <v>871</v>
      </c>
    </row>
    <row r="11" spans="1:2">
      <c r="A11" s="4" t="s">
        <v>623</v>
      </c>
      <c r="B11" s="7" t="n">
        <v>18.69</v>
      </c>
    </row>
    <row r="12" spans="1:2">
      <c r="A12" s="4" t="s">
        <v>624</v>
      </c>
      <c r="B12" s="10" t="n">
        <v>27.89</v>
      </c>
    </row>
    <row r="13" spans="1:2">
      <c r="A13" s="4" t="s">
        <v>625</v>
      </c>
      <c r="B13" s="5" t="n">
        <v>0</v>
      </c>
    </row>
    <row r="14" spans="1:2">
      <c r="A14" s="4" t="s">
        <v>626</v>
      </c>
      <c r="B14" s="5" t="n">
        <v>0</v>
      </c>
    </row>
    <row r="15" spans="1:2">
      <c r="A15" s="4" t="s">
        <v>627</v>
      </c>
      <c r="B15" s="5" t="n">
        <v>0</v>
      </c>
    </row>
    <row r="16" spans="1:2">
      <c r="A16" s="4" t="s">
        <v>628</v>
      </c>
      <c r="B16" s="10" t="n">
        <v>19.55</v>
      </c>
    </row>
    <row r="17" spans="1:2">
      <c r="A17" s="4" t="s">
        <v>629</v>
      </c>
      <c r="B17" s="7" t="n">
        <v>17.83</v>
      </c>
    </row>
    <row r="18" spans="1:2">
      <c r="A18" s="4" t="s">
        <v>630</v>
      </c>
      <c r="B18" s="4" t="s">
        <v>631</v>
      </c>
    </row>
    <row r="19" spans="1:2">
      <c r="A19" s="4" t="s">
        <v>632</v>
      </c>
      <c r="B19" s="4" t="s">
        <v>633</v>
      </c>
    </row>
    <row r="20" spans="1:2">
      <c r="A20" s="4" t="s">
        <v>634</v>
      </c>
      <c r="B20" s="6" t="n">
        <v>7936</v>
      </c>
    </row>
    <row r="21" spans="1:2">
      <c r="A21" s="4" t="s">
        <v>635</v>
      </c>
      <c r="B21" s="6" t="n">
        <v>77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85</v>
      </c>
      <c r="D1" s="2" t="s">
        <v>1</v>
      </c>
    </row>
    <row r="2" spans="1:5">
      <c r="B2" s="2" t="s">
        <v>2</v>
      </c>
      <c r="C2" s="2" t="s">
        <v>86</v>
      </c>
      <c r="D2" s="2" t="s">
        <v>2</v>
      </c>
      <c r="E2" s="2" t="s">
        <v>86</v>
      </c>
    </row>
    <row r="3" spans="1:5">
      <c r="A3" s="3" t="s">
        <v>637</v>
      </c>
    </row>
    <row r="4" spans="1:5">
      <c r="A4" s="4" t="s">
        <v>638</v>
      </c>
      <c r="B4" s="6" t="n">
        <v>0</v>
      </c>
      <c r="C4" s="6" t="n">
        <v>0</v>
      </c>
      <c r="D4" s="7" t="n">
        <v>12.07</v>
      </c>
      <c r="E4" s="7" t="n">
        <v>12.39</v>
      </c>
    </row>
    <row r="5" spans="1:5">
      <c r="A5" s="4" t="s">
        <v>639</v>
      </c>
      <c r="B5" s="6" t="n">
        <v>0</v>
      </c>
      <c r="C5" s="6" t="n">
        <v>574</v>
      </c>
      <c r="D5" s="6" t="n">
        <v>0</v>
      </c>
      <c r="E5" s="6" t="n">
        <v>1604</v>
      </c>
    </row>
    <row r="6" spans="1:5">
      <c r="A6" s="4" t="s">
        <v>640</v>
      </c>
      <c r="B6" s="6" t="n">
        <v>0</v>
      </c>
      <c r="C6" s="6" t="n">
        <v>0</v>
      </c>
      <c r="D6" s="6" t="n">
        <v>0</v>
      </c>
      <c r="E6" s="6" t="n">
        <v>1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85</v>
      </c>
      <c r="D1" s="2" t="s">
        <v>1</v>
      </c>
    </row>
    <row r="2" spans="1:5">
      <c r="B2" s="2" t="s">
        <v>2</v>
      </c>
      <c r="C2" s="2" t="s">
        <v>86</v>
      </c>
      <c r="D2" s="2" t="s">
        <v>2</v>
      </c>
      <c r="E2" s="2" t="s">
        <v>86</v>
      </c>
    </row>
    <row r="3" spans="1:5">
      <c r="A3" s="3" t="s">
        <v>574</v>
      </c>
    </row>
    <row r="4" spans="1:5">
      <c r="A4" s="4" t="s">
        <v>642</v>
      </c>
      <c r="D4" s="5" t="n">
        <v>182</v>
      </c>
    </row>
    <row r="5" spans="1:5">
      <c r="A5" s="4" t="s">
        <v>643</v>
      </c>
      <c r="D5" s="5" t="n">
        <v>39</v>
      </c>
    </row>
    <row r="6" spans="1:5">
      <c r="A6" s="4" t="s">
        <v>644</v>
      </c>
      <c r="D6" s="5" t="n">
        <v>8</v>
      </c>
    </row>
    <row r="7" spans="1:5">
      <c r="A7" s="4" t="s">
        <v>645</v>
      </c>
      <c r="D7" s="5" t="n">
        <v>-54</v>
      </c>
    </row>
    <row r="8" spans="1:5">
      <c r="A8" s="4" t="s">
        <v>646</v>
      </c>
      <c r="D8" s="5" t="n">
        <v>0</v>
      </c>
    </row>
    <row r="9" spans="1:5">
      <c r="A9" s="4" t="s">
        <v>647</v>
      </c>
      <c r="B9" s="5" t="n">
        <v>175</v>
      </c>
      <c r="D9" s="5" t="n">
        <v>175</v>
      </c>
    </row>
    <row r="10" spans="1:5">
      <c r="A10" s="4" t="s">
        <v>648</v>
      </c>
      <c r="D10" s="7" t="n">
        <v>21.89</v>
      </c>
    </row>
    <row r="11" spans="1:5">
      <c r="A11" s="4" t="s">
        <v>649</v>
      </c>
      <c r="B11" s="4" t="s">
        <v>63</v>
      </c>
      <c r="C11" s="4" t="s">
        <v>63</v>
      </c>
      <c r="D11" s="10" t="n">
        <v>27.89</v>
      </c>
      <c r="E11" s="7" t="n">
        <v>28.25</v>
      </c>
    </row>
    <row r="12" spans="1:5">
      <c r="A12" s="4" t="s">
        <v>650</v>
      </c>
      <c r="D12" s="10" t="n">
        <v>16.98</v>
      </c>
    </row>
    <row r="13" spans="1:5">
      <c r="A13" s="4" t="s">
        <v>651</v>
      </c>
      <c r="D13" s="10" t="n">
        <v>16.98</v>
      </c>
    </row>
    <row r="14" spans="1:5">
      <c r="A14" s="4" t="s">
        <v>652</v>
      </c>
      <c r="D14" s="5" t="n">
        <v>0</v>
      </c>
    </row>
    <row r="15" spans="1:5">
      <c r="A15" s="4" t="s">
        <v>653</v>
      </c>
      <c r="B15" s="7" t="n">
        <v>24.55</v>
      </c>
      <c r="D15" s="7" t="n">
        <v>24.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654</v>
      </c>
      <c r="B1" s="2" t="s">
        <v>1</v>
      </c>
    </row>
    <row r="2" spans="1:2">
      <c r="B2" s="2" t="s">
        <v>2</v>
      </c>
    </row>
    <row r="3" spans="1:2">
      <c r="A3" s="4" t="s">
        <v>655</v>
      </c>
    </row>
    <row r="4" spans="1:2">
      <c r="A4" s="3" t="s">
        <v>574</v>
      </c>
    </row>
    <row r="5" spans="1:2">
      <c r="A5" s="4" t="s">
        <v>656</v>
      </c>
      <c r="B5" s="4" t="s">
        <v>6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85</v>
      </c>
      <c r="D1" s="2" t="s">
        <v>1</v>
      </c>
    </row>
    <row r="2" spans="1:5">
      <c r="B2" s="2" t="s">
        <v>2</v>
      </c>
      <c r="C2" s="2" t="s">
        <v>86</v>
      </c>
      <c r="D2" s="2" t="s">
        <v>2</v>
      </c>
      <c r="E2" s="2" t="s">
        <v>86</v>
      </c>
    </row>
    <row r="3" spans="1:5">
      <c r="A3" s="3" t="s">
        <v>574</v>
      </c>
    </row>
    <row r="4" spans="1:5">
      <c r="A4" s="4" t="s">
        <v>659</v>
      </c>
      <c r="B4" s="4" t="s">
        <v>63</v>
      </c>
      <c r="C4" s="4" t="s">
        <v>63</v>
      </c>
      <c r="D4" s="7" t="n">
        <v>27.89</v>
      </c>
      <c r="E4" s="7" t="n">
        <v>28.25</v>
      </c>
    </row>
    <row r="5" spans="1:5">
      <c r="A5" s="4" t="s">
        <v>660</v>
      </c>
      <c r="B5" s="6" t="n">
        <v>0</v>
      </c>
      <c r="C5" s="6" t="n">
        <v>0</v>
      </c>
      <c r="D5" s="6" t="n">
        <v>916</v>
      </c>
      <c r="E5"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85</v>
      </c>
      <c r="D1" s="2" t="s">
        <v>1</v>
      </c>
    </row>
    <row r="2" spans="1:5">
      <c r="B2" s="2" t="s">
        <v>2</v>
      </c>
      <c r="C2" s="2" t="s">
        <v>86</v>
      </c>
      <c r="D2" s="2" t="s">
        <v>2</v>
      </c>
      <c r="E2" s="2" t="s">
        <v>86</v>
      </c>
    </row>
    <row r="3" spans="1:5">
      <c r="A3" s="3" t="s">
        <v>574</v>
      </c>
    </row>
    <row r="4" spans="1:5">
      <c r="A4" s="4" t="s">
        <v>642</v>
      </c>
      <c r="D4" s="5" t="n">
        <v>71</v>
      </c>
    </row>
    <row r="5" spans="1:5">
      <c r="A5" s="4" t="s">
        <v>662</v>
      </c>
      <c r="D5" s="5" t="n">
        <v>138</v>
      </c>
    </row>
    <row r="6" spans="1:5">
      <c r="A6" s="4" t="s">
        <v>645</v>
      </c>
      <c r="D6" s="5" t="n">
        <v>-28</v>
      </c>
    </row>
    <row r="7" spans="1:5">
      <c r="A7" s="4" t="s">
        <v>646</v>
      </c>
      <c r="D7" s="5" t="n">
        <v>-2</v>
      </c>
    </row>
    <row r="8" spans="1:5">
      <c r="A8" s="4" t="s">
        <v>647</v>
      </c>
      <c r="B8" s="5" t="n">
        <v>179</v>
      </c>
      <c r="D8" s="5" t="n">
        <v>179</v>
      </c>
    </row>
    <row r="9" spans="1:5">
      <c r="A9" s="4" t="s">
        <v>648</v>
      </c>
      <c r="D9" s="7" t="n">
        <v>26.95</v>
      </c>
    </row>
    <row r="10" spans="1:5">
      <c r="A10" s="4" t="s">
        <v>663</v>
      </c>
      <c r="B10" s="7" t="n">
        <v>24.66</v>
      </c>
      <c r="C10" s="7" t="n">
        <v>34.39</v>
      </c>
      <c r="D10" s="10" t="n">
        <v>26.92</v>
      </c>
      <c r="E10" s="7" t="n">
        <v>24.7</v>
      </c>
    </row>
    <row r="11" spans="1:5">
      <c r="A11" s="4" t="s">
        <v>651</v>
      </c>
      <c r="D11" s="10" t="n">
        <v>32.36</v>
      </c>
    </row>
    <row r="12" spans="1:5">
      <c r="A12" s="4" t="s">
        <v>652</v>
      </c>
      <c r="D12" s="10" t="n">
        <v>27.22</v>
      </c>
    </row>
    <row r="13" spans="1:5">
      <c r="A13" s="4" t="s">
        <v>653</v>
      </c>
      <c r="B13" s="7" t="n">
        <v>26.06</v>
      </c>
      <c r="D13" s="7" t="n">
        <v>26.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85</v>
      </c>
      <c r="D1" s="2" t="s">
        <v>1</v>
      </c>
    </row>
    <row r="2" spans="1:5">
      <c r="B2" s="2" t="s">
        <v>2</v>
      </c>
      <c r="C2" s="2" t="s">
        <v>86</v>
      </c>
      <c r="D2" s="2" t="s">
        <v>2</v>
      </c>
      <c r="E2" s="2" t="s">
        <v>86</v>
      </c>
    </row>
    <row r="3" spans="1:5">
      <c r="A3" s="3" t="s">
        <v>574</v>
      </c>
    </row>
    <row r="4" spans="1:5">
      <c r="A4" s="4" t="s">
        <v>638</v>
      </c>
      <c r="B4" s="7" t="n">
        <v>24.66</v>
      </c>
      <c r="C4" s="7" t="n">
        <v>34.39</v>
      </c>
      <c r="D4" s="7" t="n">
        <v>26.92</v>
      </c>
      <c r="E4" s="7" t="n">
        <v>24.7</v>
      </c>
    </row>
    <row r="5" spans="1:5">
      <c r="A5" s="4" t="s">
        <v>665</v>
      </c>
      <c r="B5" s="6" t="n">
        <v>810</v>
      </c>
      <c r="C5" s="6" t="n">
        <v>651</v>
      </c>
      <c r="D5" s="6" t="n">
        <v>918</v>
      </c>
      <c r="E5" s="6" t="n">
        <v>7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6</v>
      </c>
    </row>
    <row r="3" spans="1:3">
      <c r="A3" s="3" t="s">
        <v>134</v>
      </c>
    </row>
    <row r="4" spans="1:3">
      <c r="A4" s="4" t="s">
        <v>102</v>
      </c>
      <c r="B4" s="6" t="n">
        <v>16477</v>
      </c>
      <c r="C4" s="6" t="n">
        <v>17126</v>
      </c>
    </row>
    <row r="5" spans="1:3">
      <c r="A5" s="3" t="s">
        <v>135</v>
      </c>
    </row>
    <row r="6" spans="1:3">
      <c r="A6" s="4" t="s">
        <v>93</v>
      </c>
      <c r="B6" s="5" t="n">
        <v>49057</v>
      </c>
      <c r="C6" s="5" t="n">
        <v>39718</v>
      </c>
    </row>
    <row r="7" spans="1:3">
      <c r="A7" s="4" t="s">
        <v>136</v>
      </c>
      <c r="B7" s="5" t="n">
        <v>5327</v>
      </c>
      <c r="C7" s="5" t="n">
        <v>4071</v>
      </c>
    </row>
    <row r="8" spans="1:3">
      <c r="A8" s="4" t="s">
        <v>137</v>
      </c>
      <c r="B8" s="5" t="n">
        <v>41</v>
      </c>
      <c r="C8" s="5" t="n">
        <v>50</v>
      </c>
    </row>
    <row r="9" spans="1:3">
      <c r="A9" s="4" t="s">
        <v>121</v>
      </c>
      <c r="B9" s="5" t="n">
        <v>2192</v>
      </c>
      <c r="C9" s="5" t="n">
        <v>2504</v>
      </c>
    </row>
    <row r="10" spans="1:3">
      <c r="A10" s="4" t="s">
        <v>138</v>
      </c>
      <c r="B10" s="5" t="n">
        <v>243</v>
      </c>
      <c r="C10" s="5" t="n">
        <v>-139</v>
      </c>
    </row>
    <row r="11" spans="1:3">
      <c r="A11" s="4" t="s">
        <v>139</v>
      </c>
      <c r="B11" s="5" t="n">
        <v>-1185</v>
      </c>
      <c r="C11" s="5" t="n">
        <v>-1129</v>
      </c>
    </row>
    <row r="12" spans="1:3">
      <c r="A12" s="3" t="s">
        <v>140</v>
      </c>
    </row>
    <row r="13" spans="1:3">
      <c r="A13" s="4" t="s">
        <v>141</v>
      </c>
      <c r="B13" s="5" t="n">
        <v>-473</v>
      </c>
      <c r="C13" s="5" t="n">
        <v>-1271</v>
      </c>
    </row>
    <row r="14" spans="1:3">
      <c r="A14" s="4" t="s">
        <v>142</v>
      </c>
      <c r="B14" s="5" t="n">
        <v>-5072</v>
      </c>
      <c r="C14" s="5" t="n">
        <v>-840</v>
      </c>
    </row>
    <row r="15" spans="1:3">
      <c r="A15" s="4" t="s">
        <v>143</v>
      </c>
      <c r="B15" s="5" t="n">
        <v>66607</v>
      </c>
      <c r="C15" s="5" t="n">
        <v>60090</v>
      </c>
    </row>
    <row r="16" spans="1:3">
      <c r="A16" s="3" t="s">
        <v>144</v>
      </c>
    </row>
    <row r="17" spans="1:3">
      <c r="A17" s="4" t="s">
        <v>145</v>
      </c>
      <c r="B17" s="5" t="n">
        <v>-91348</v>
      </c>
      <c r="C17" s="5" t="n">
        <v>-69954</v>
      </c>
    </row>
    <row r="18" spans="1:3">
      <c r="A18" s="4" t="s">
        <v>146</v>
      </c>
      <c r="B18" s="5" t="n">
        <v>-993</v>
      </c>
      <c r="C18" s="5" t="n">
        <v>-1183</v>
      </c>
    </row>
    <row r="19" spans="1:3">
      <c r="A19" s="4" t="s">
        <v>147</v>
      </c>
      <c r="B19" s="5" t="n">
        <v>-2418</v>
      </c>
      <c r="C19" s="5" t="n">
        <v>-1667</v>
      </c>
    </row>
    <row r="20" spans="1:3">
      <c r="A20" s="4" t="s">
        <v>148</v>
      </c>
      <c r="B20" s="5" t="n">
        <v>49</v>
      </c>
    </row>
    <row r="21" spans="1:3">
      <c r="A21" s="4" t="s">
        <v>149</v>
      </c>
      <c r="B21" s="5" t="n">
        <v>-94710</v>
      </c>
      <c r="C21" s="5" t="n">
        <v>-72804</v>
      </c>
    </row>
    <row r="22" spans="1:3">
      <c r="A22" s="3" t="s">
        <v>150</v>
      </c>
    </row>
    <row r="23" spans="1:3">
      <c r="A23" s="4" t="s">
        <v>151</v>
      </c>
      <c r="B23" s="5" t="n">
        <v>17516</v>
      </c>
      <c r="C23" s="5" t="n">
        <v>-68870</v>
      </c>
    </row>
    <row r="24" spans="1:3">
      <c r="A24" s="4" t="s">
        <v>152</v>
      </c>
      <c r="B24" s="5" t="n">
        <v>-9391</v>
      </c>
      <c r="C24" s="5" t="n">
        <v>-20487</v>
      </c>
    </row>
    <row r="25" spans="1:3">
      <c r="A25" s="4" t="s">
        <v>153</v>
      </c>
      <c r="B25" s="5" t="n">
        <v>20748</v>
      </c>
      <c r="C25" s="5" t="n">
        <v>-36374</v>
      </c>
    </row>
    <row r="26" spans="1:3">
      <c r="A26" s="4" t="s">
        <v>154</v>
      </c>
      <c r="B26" s="5" t="n">
        <v>-70</v>
      </c>
      <c r="C26" s="5" t="n">
        <v>150000</v>
      </c>
    </row>
    <row r="27" spans="1:3">
      <c r="A27" s="4" t="s">
        <v>155</v>
      </c>
      <c r="B27" s="5" t="n">
        <v>-386</v>
      </c>
      <c r="C27" s="5" t="n">
        <v>-3730</v>
      </c>
    </row>
    <row r="28" spans="1:3">
      <c r="A28" s="4" t="s">
        <v>156</v>
      </c>
      <c r="B28" s="5" t="n">
        <v>-814</v>
      </c>
      <c r="C28" s="5" t="n">
        <v>-687</v>
      </c>
    </row>
    <row r="29" spans="1:3">
      <c r="A29" s="4" t="s">
        <v>128</v>
      </c>
      <c r="B29" s="5" t="n">
        <v>-7144</v>
      </c>
    </row>
    <row r="30" spans="1:3">
      <c r="A30" s="4" t="s">
        <v>157</v>
      </c>
      <c r="B30" s="5" t="n">
        <v>20459</v>
      </c>
      <c r="C30" s="5" t="n">
        <v>19852</v>
      </c>
    </row>
    <row r="31" spans="1:3">
      <c r="A31" s="4" t="s">
        <v>158</v>
      </c>
      <c r="B31" s="5" t="n">
        <v>-7644</v>
      </c>
      <c r="C31" s="5" t="n">
        <v>7138</v>
      </c>
    </row>
    <row r="32" spans="1:3">
      <c r="A32" s="4" t="s">
        <v>159</v>
      </c>
      <c r="B32" s="5" t="n">
        <v>50141</v>
      </c>
      <c r="C32" s="5" t="n">
        <v>22017</v>
      </c>
    </row>
    <row r="33" spans="1:3">
      <c r="A33" s="4" t="s">
        <v>160</v>
      </c>
      <c r="B33" s="5" t="n">
        <v>42497</v>
      </c>
      <c r="C33" s="5" t="n">
        <v>29155</v>
      </c>
    </row>
    <row r="34" spans="1:3">
      <c r="A34" s="3" t="s">
        <v>161</v>
      </c>
    </row>
    <row r="35" spans="1:3">
      <c r="A35" s="4" t="s">
        <v>162</v>
      </c>
      <c r="B35" s="5" t="n">
        <v>17059</v>
      </c>
      <c r="C35" s="5" t="n">
        <v>14249</v>
      </c>
    </row>
    <row r="36" spans="1:3">
      <c r="A36" s="4" t="s">
        <v>163</v>
      </c>
      <c r="B36" s="6" t="n">
        <v>9121</v>
      </c>
      <c r="C36" s="6" t="n">
        <v>55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v>
      </c>
      <c r="B1" s="2" t="s">
        <v>2</v>
      </c>
      <c r="C1" s="2" t="s">
        <v>39</v>
      </c>
      <c r="D1" s="2" t="s">
        <v>86</v>
      </c>
      <c r="E1" s="2" t="s">
        <v>165</v>
      </c>
    </row>
    <row r="2" spans="1:5">
      <c r="A2" s="3" t="s">
        <v>166</v>
      </c>
    </row>
    <row r="3" spans="1:5">
      <c r="A3" s="4" t="s">
        <v>41</v>
      </c>
      <c r="B3" s="6" t="n">
        <v>694</v>
      </c>
      <c r="C3" s="6" t="n">
        <v>3657</v>
      </c>
      <c r="D3" s="6" t="n">
        <v>2799</v>
      </c>
      <c r="E3" s="6" t="n">
        <v>5230</v>
      </c>
    </row>
    <row r="4" spans="1:5">
      <c r="A4" s="4" t="s">
        <v>47</v>
      </c>
      <c r="B4" s="5" t="n">
        <v>41803</v>
      </c>
      <c r="C4" s="5" t="n">
        <v>46484</v>
      </c>
      <c r="D4" s="5" t="n">
        <v>26356</v>
      </c>
      <c r="E4" s="5" t="n">
        <v>16787</v>
      </c>
    </row>
    <row r="5" spans="1:5">
      <c r="A5" s="4" t="s">
        <v>167</v>
      </c>
      <c r="B5" s="6" t="n">
        <v>42497</v>
      </c>
      <c r="C5" s="6" t="n">
        <v>50141</v>
      </c>
      <c r="D5" s="6" t="n">
        <v>29155</v>
      </c>
      <c r="E5" s="6" t="n">
        <v>220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07:14Z</dcterms:created>
  <dcterms:modified xmlns:dcterms="http://purl.org/dc/terms/" xmlns:xsi="http://www.w3.org/2001/XMLSchema-instance" xsi:type="dcterms:W3CDTF">2019-07-31T17:07:14Z</dcterms:modified>
</cp:coreProperties>
</file>